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Balanc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ong-Term Debt and Financing Ma" sheetId="11" state="visible" r:id="rId11"/>
    <sheet xmlns:r="http://schemas.openxmlformats.org/officeDocument/2006/relationships" name="Interest Rate Swap Agreements" sheetId="12" state="visible" r:id="rId12"/>
    <sheet xmlns:r="http://schemas.openxmlformats.org/officeDocument/2006/relationships" name="Income Taxes" sheetId="13" state="visible" r:id="rId13"/>
    <sheet xmlns:r="http://schemas.openxmlformats.org/officeDocument/2006/relationships" name="Self-Insured Liabilities" sheetId="14" state="visible" r:id="rId14"/>
    <sheet xmlns:r="http://schemas.openxmlformats.org/officeDocument/2006/relationships" name="Employee Benefit Plans" sheetId="15" state="visible" r:id="rId15"/>
    <sheet xmlns:r="http://schemas.openxmlformats.org/officeDocument/2006/relationships" name="Commitment and Contingencies" sheetId="16" state="visible" r:id="rId16"/>
    <sheet xmlns:r="http://schemas.openxmlformats.org/officeDocument/2006/relationships" name="Segments"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ng-Term Debt and Financing _2" sheetId="23" state="visible" r:id="rId23"/>
    <sheet xmlns:r="http://schemas.openxmlformats.org/officeDocument/2006/relationships" name="Interest Rate Swap Agreements (" sheetId="24" state="visible" r:id="rId24"/>
    <sheet xmlns:r="http://schemas.openxmlformats.org/officeDocument/2006/relationships" name="Segments (Tables)" sheetId="25" state="visible" r:id="rId25"/>
    <sheet xmlns:r="http://schemas.openxmlformats.org/officeDocument/2006/relationships" name="Earnings Per Share (Tables)" sheetId="26" state="visible" r:id="rId26"/>
    <sheet xmlns:r="http://schemas.openxmlformats.org/officeDocument/2006/relationships" name="Description of the Business a_2" sheetId="27" state="visible" r:id="rId27"/>
    <sheet xmlns:r="http://schemas.openxmlformats.org/officeDocument/2006/relationships" name="Description of the Business a_3" sheetId="28" state="visible" r:id="rId28"/>
    <sheet xmlns:r="http://schemas.openxmlformats.org/officeDocument/2006/relationships" name="Description of the Business a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Related Party Transactions (Det" sheetId="37" state="visible" r:id="rId37"/>
    <sheet xmlns:r="http://schemas.openxmlformats.org/officeDocument/2006/relationships" name="Long-Term Debt and Financing _3" sheetId="38" state="visible" r:id="rId38"/>
    <sheet xmlns:r="http://schemas.openxmlformats.org/officeDocument/2006/relationships" name="Long-Term Debt and Financing _4" sheetId="39" state="visible" r:id="rId39"/>
    <sheet xmlns:r="http://schemas.openxmlformats.org/officeDocument/2006/relationships" name="Long-Term Debt and Financing _5" sheetId="40" state="visible" r:id="rId40"/>
    <sheet xmlns:r="http://schemas.openxmlformats.org/officeDocument/2006/relationships" name="Long-Term Debt and Financing _6" sheetId="41" state="visible" r:id="rId41"/>
    <sheet xmlns:r="http://schemas.openxmlformats.org/officeDocument/2006/relationships" name="Long-Term Debt and Financing _7" sheetId="42" state="visible" r:id="rId42"/>
    <sheet xmlns:r="http://schemas.openxmlformats.org/officeDocument/2006/relationships" name="Long-Term Debt and Financing _8" sheetId="43" state="visible" r:id="rId43"/>
    <sheet xmlns:r="http://schemas.openxmlformats.org/officeDocument/2006/relationships" name="Interest Rate Swap Agreements_2" sheetId="44" state="visible" r:id="rId44"/>
    <sheet xmlns:r="http://schemas.openxmlformats.org/officeDocument/2006/relationships" name="Interest Rate Swap Agreements -" sheetId="45" state="visible" r:id="rId45"/>
    <sheet xmlns:r="http://schemas.openxmlformats.org/officeDocument/2006/relationships" name="Interest Rate Swap Agreements_3" sheetId="46" state="visible" r:id="rId46"/>
    <sheet xmlns:r="http://schemas.openxmlformats.org/officeDocument/2006/relationships" name="Income Taxes (Details)" sheetId="47" state="visible" r:id="rId47"/>
    <sheet xmlns:r="http://schemas.openxmlformats.org/officeDocument/2006/relationships" name="Self-Insured Liabilities (Detai" sheetId="48" state="visible" r:id="rId48"/>
    <sheet xmlns:r="http://schemas.openxmlformats.org/officeDocument/2006/relationships" name="Employee Benefit Plans (Details" sheetId="49" state="visible" r:id="rId49"/>
    <sheet xmlns:r="http://schemas.openxmlformats.org/officeDocument/2006/relationships" name="Commitment and Contingencies (D" sheetId="50" state="visible" r:id="rId50"/>
    <sheet xmlns:r="http://schemas.openxmlformats.org/officeDocument/2006/relationships" name="Segments (Details)" sheetId="51" state="visible" r:id="rId51"/>
    <sheet xmlns:r="http://schemas.openxmlformats.org/officeDocument/2006/relationships" name="Segments - Segment reporting in" sheetId="52" state="visible" r:id="rId52"/>
    <sheet xmlns:r="http://schemas.openxmlformats.org/officeDocument/2006/relationships" name="Earnings Per Share (Details)" sheetId="53" state="visible" r:id="rId53"/>
    <sheet xmlns:r="http://schemas.openxmlformats.org/officeDocument/2006/relationships" name="Earnings Per Share - Schedule o"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0_);(#,##0.0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80</t>
        </is>
      </c>
      <c r="C8" s="4" t="inlineStr">
        <is>
          <t xml:space="preserve"> </t>
        </is>
      </c>
    </row>
    <row r="9">
      <c r="A9" s="4" t="inlineStr">
        <is>
          <t>Registrant Name</t>
        </is>
      </c>
      <c r="B9" s="4" t="inlineStr">
        <is>
          <t>Ardent Health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64793</t>
        </is>
      </c>
      <c r="C11" s="4" t="inlineStr">
        <is>
          <t xml:space="preserve"> </t>
        </is>
      </c>
    </row>
    <row r="12">
      <c r="A12" s="4" t="inlineStr">
        <is>
          <t>Entity Address, Address Line One</t>
        </is>
      </c>
      <c r="B12" s="4" t="inlineStr">
        <is>
          <t>340 Seven Springs 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96-3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RD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304366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entral Index Key</t>
        </is>
      </c>
      <c r="B32" s="4" t="inlineStr">
        <is>
          <t>000175665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Effective August 4, 2015, Ventas acquired ownership of the Company’s real estate in exchange for a $1.4 billion payment from Ventas and the Company’s agreement to lease the acquired real estate back from Ventas (the “Ventas Master Lease”). The Ventas Master Lease is a 20 -year master lease agreement (with a renewal option for an additional 10 years ) with certain subsidiaries of Ventas, pursuant to which the Company currently leases 10 of the Company’s hospitals. The Ventas Master Lease includes an annual rent escalator equal to the lesser of four times the Consumer Price Index or 2.5% . In accordance with ASC 842, Leases , variable lease payments are excluded from the Company’s minimum rental payments used to determine the right-of-use assets and lease obligations and are recognized as expense when incurred. The Ventas Master Lease includes a number of operating and financial restrictions on the Company. Management believes it was in compliance with all f inancial covenants as of March 31, 2025 and December 31, 2024 . The Company recorded rent expense related to the Ventas Master Lease and other lease agreements with Ventas for certain medical office buildings of $38.1 million and $37.2 million f or the three months ended March 31, 2025 and 2024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Financing Matters</t>
        </is>
      </c>
      <c r="B1" s="2" t="inlineStr">
        <is>
          <t>3 Months Ended</t>
        </is>
      </c>
    </row>
    <row r="2">
      <c r="B2" s="2" t="inlineStr">
        <is>
          <t>Mar. 31, 2025</t>
        </is>
      </c>
    </row>
    <row r="3">
      <c r="A3" s="3" t="inlineStr">
        <is>
          <t>Debt Disclosure [Abstract]</t>
        </is>
      </c>
      <c r="B3" s="4" t="inlineStr">
        <is>
          <t xml:space="preserve"> </t>
        </is>
      </c>
    </row>
    <row r="4">
      <c r="A4" s="4" t="inlineStr">
        <is>
          <t>Long-Term Debt and Financing Matters</t>
        </is>
      </c>
      <c r="B4" s="4" t="inlineStr">
        <is>
          <t>Long-Term Debt and Financing Matters Long-term debt consists of the following (in thousands): March 31, 2025 December 31, 2024 Senior secured term loan facility $ 774,032 $ 773,772 5.75% Senior Notes 299,619 299,596 Finance leases 24,922 20,907 Other debt 23,682 15,672 Deferred financing costs (13,947) (14,895) Total debt 1,108,308 1,095,052 Less current maturities (17,759) (9,234) Long-term debt, less current maturities $ 1,090,549 $ 1,085,818 As of March 31, 2025 and December 31, 2024 , the senior secured term loan facility reflected an original issue discount (“OID”) of $3.5 million and $3.7 million , respectively. As of March 31, 2025 and December 31, 2024 , the 5.75% Senior Notes balance reflected an OID of $0.4 million . Senior Secured Credit Facilities On August 24, 2021, the Company entered into a credit agreement (the "Term Loan B Credit Agreement") for its senior secured term loan facility (the " Term Loan B Facility"), which provided funding up to a principal amount of $900.0 million with a seven year maturity. Principal under the Term Loan B Facility was due in consecutive equal quarterly installments of 0.25% of the initial $900.0 million principal amount as of the execution of the credit agreement (subject to certain reductions from time to time as a result of the application of prepayments), with the remaining balance due upon maturity of the Term Loan B Facility. The proceeds from the Term Loan B Facility were used to prepay in full the Company's then-outstanding $825.0 million senior secured term loan facility, including any accrued and unpaid interest, fees and other expenses related to the transaction. On June 8, 2023, the Company further amended the Term Loan B Credit Agreement to replace the London Interbank Offered Rate ("LIBOR") with the Term Secured Overnight Financing Rate ("SOFR") and Daily Simple SOFR (each as defined in the amended Term Loan B Credit Agreement) as the reference interest rate. On June 26, 2024, the Company used cash on hand to prepay $100.0 million of the $877.5 million outstanding principal on the Term Loan B Facility, which prepaid all remaining required quarterly principal payments; and no modification was made to the Term Loan B Credit Agreement as a result of this prepayment. Effective July 19, 2024, pursuant to the terms of the Term Loan B Credit Agreement and as a result of the IPO, the applicable margin was automatically reduced by 25 basis points to 3.25% over Term SOFR and 2.25% over base rate. On September 18, 2024, the Company executed an amendment to reprice its Term Loan B Credit Agreement. The repricing reduced the applicable interest rate by 50 basis points from Term SOFR plus 3.25% to Term SOFR plus 2.75% and from the base rate plus 2.25% to the base rate plus 1.75% , and it eliminated the credit spread adjustment. No modifications were made to the maturity of the loans as a result of the repricing and all other terms were substantially unchanged. Effective July 8, 2021, the Company entered into an amended and restated senior credit agreement for its $225.0 million senior secured asset-based revolving credit facility (the “ABL Credit Agreement”). The ABL Credit Agreement consisted of a $225.0 million senior secured asset-based revolving credit facility with a five -year maturity. On April 21, 2023, the Company further amended and restated the ABL Credit Agreement to replace LIBOR with the Term SOFR and Daily Simple SOFR (each as defined in the amended ABL Credit Agreement) as the reference interest rate. On June 26, 2024, the Company further amended the ABL Credit Agreement to increase the revolving commitment to $325.0 million and extend its maturity date to June 26, 2029. The Term Loan B Credit Agreement and ABL Credit Agreement contain a number of customary affirmative and negative covenants that limit or restrict the ability of the Company and its subsidiaries to (subject, in each case, to a number of important exceptions, thresholds and qualifications as set forth in the Term Loan B Credit Agreement and ABL Credit Agreement): • incur additional indebtedness (including guarantee obligations); • incur liens; • make certain investments; • make certain dispositions and engage in certain sale / leaseback transactions; • make certain payments or other distributions; and • engage in certain transactions with affiliates. In addition, the ABL Credit Agreement contains a springing financial covenant that requires the maintenance, after failure to maintain a specified minimum amount of availability to borrow under the senior secured asset-based revolving credit facility, of a minimum fixed charge coverage ratio of 1.00 to 1.00, as determined at the end of each fiscal quarter. Management believes that, as of March 31, 2025 and December 31, 2024 , the Company maintained more than the minimum amount of availability under the senior secured asset-based revolving credit facility and, therefore, the minimum fixed charge ratio described herein was not applicable. Borrowings under the Term Loan B Facility bear interest at a rate per annum equal to, at the Company’s option, either (i) a base rate (the “base rate”) determined by reference to the highest of (a) the federal funds effective rate plus 0.50% , (b) the rate last quoted by Bank of America as the “Prime Rate” in the United States for U.S. dollar loans, and (c) Term SOFR applicable for an interest period of one month (not to be less than 0.50% per annum), plus 1.00% per annum, in each case, plus an applicable margin, or (ii) Term SOFR (not to be less than 0.50% per annum) for the interest period selected, in each case, plus an applicable margin. The applicable margins are as follows: • under the Term Loan B Credit Agreement, the applicable margin was equal to 2.50% for base rate borrowings and 3.50% for Term SOFR borrowings; • effective July 19, 2024, pursuant to the terms of the Term Loan B Credit Agreement and as a result of the IPO, the applicable margin was automatically reduced to 2.25% for base rate borrowings and 3.25% for Term SOFR borrowings; and • effective September 18, 2024, the Company completed a repricing of its Term Loan B Credit Agreement, upon which the applicable margin was reduced to 1.75% for base rate borrowings and 2.75% for Term SOFR borrowings. The $325.0 million senior secured asset-based revolving credit facility is comprised of two tranches: (1) a $275.0 million non-UT Health East Texas borrowers’ tranche and (2) a $50.0 million UT Health East Texas borrowers’ tranche available to the Company’s East Texas Health System, LLC subsidiary (collectively referred to as the “ABL Facilities”). At the election of the borrowers under the applicable ABL Facility loan, the interest rate per annum applicable to loans under the ABL Facilities is based on a fluctuating rate of interest determined by reference to either (i) the base rate determined by reference to the highest of (A) the federal funds effective rate plus 0.50% , (B) the rate last quoted by The Wall Street Journal as the “Prime Rate” in the United States for U.S. dollar loans from time to time, and (C) Term SOFR (as adjusted for any applicable statutory reserve rate) applicable for an interest period of one month, plus 1.00% per annum, in each case, plus an applicable margin, or (ii) the higher of Term SOFR or 0.00% per annum for the interest period selected, in each case, plus an applicable margin. The applicable margin is determined based on the percentage of the average daily availability of the applicable ABL Facility. The applicable margin for the non-UT Health East Texas ABL Facility loan ranges from 0.5% to 1.0% for base rate borrowings and 1.5% to 2.0% for Term SOFR borrowings. The applicable margin for the UT Health East Texas ABL Facility loan ranges from 1.5% to 2.0% for base rate borrowings and 2.5% to 3.0% for Term SOFR borrowings. The Term Loan B Facility and ABL Facilities are collectively referred to herein as the “Senior Secured Credit Facilities.” The Senior Secured Credit Facilities are guaranteed by the Company and certain of the Company’s subsidiaries. Guarantees of the Company’s subsidiaries that are tenants under the Ventas Master Lease (“Tenants”) are limited to (i) the Term Loan B Facility and (ii) the obligations of the loan parties under the ABL Facilities (excluding any obligations of the entities that constitute the UT Health East Texas system). In addition, the guarantees of the Tenants with respect to the indebtedness incurred under both the Term Loan B Facility and ABL Facilities are subject to an aggregate dollar cap amount. The non-UT Health East Texas ABL Facility is secured by first priority liens over substantially all of the Company’s and each guarantor’s accounts and other receivables, chattel paper, deposit accounts and securities accounts, general intangibles, instruments, investment property, commercial tort claims and letters of credit relating to the foregoing, along with books, records and documents, and proceeds thereof, subject to certain exceptions (the “ABL Priority Collateral”), and a second priority lien over substantially all of the Company’s and each guarantor’s other assets (including all of the capital stock of the domestic guarantors), subject to certain exceptions (the “Term Priority Collateral”). The obligations of the UT Health East Texas ABL Facility and obligations in excess of the maximum aggregate dollar cap amount permitted to be guaranteed by the Tenants under the Term Loan B Facility and ABL Facilities, in each case, are not secured by the assets of the subsidiaries that are also Tenants. The Term Loan B Facility is secured by a first priority lien on the Term Priority Collateral and a second priority lien on the ABL Priority Collateral. Certain excluded assets are not included in the Term Priority Collateral or the ABL Priority Collateral. The obligations in excess of the maximum aggregate dollar cap amount permitted to be guaranteed by the Tenants under the Term Loan B Facility and ABL Facilities, in each case, are not secured by the assets of the subsidiaries that are also Tenants. Subject to certain exceptions (including with regard to the ABL Priority Collateral), thresholds and reinvestment rights, the Term Loan B Facility is subject to mandatory prepayments with respect to: • net cash proceeds of issuances of debt by AHP Health Partners or any of its restricted subsidiaries that are not permitted by the Term Loan B Facility; • subject to certain thresholds, reinvestment permissions and carve-outs, 100% (with step-downs to 50% and 0% , based upon achievement of specified senior secured net leverage ratio levels) of net cash proceeds of certain asset sales; • subject to certain thresholds, reinvestment permissions and carve-outs, 100% (with step-downs to 50% and 0% , based upon achievement of specified senior secured net leverage ratio levels) of net cash proceeds of certain insurance and condemnation events; • 50% (with step-downs to 25% and 0% , based upon achievement of specified senior secured net leverage ratio levels) of annual excess cash flow, net of certain voluntary prepayments of secured indebtedness, of AHP Health Partners and its subsidiaries commencing with the fiscal year ending December 31, 2022; and • net cash proceeds received in connection with any exercise of the purchase option of the loans by Ventas under the Relative Rights Agreement. 5.75% Senior Notes due 2029 On July 8, 2021, AHP Health Partners (the “Issuer”) issued the 5.75% Senior Notes, which mature on July 15, 2029, pursuant to an indenture (the “2029 Notes Indenture”). The 2029 Notes Indenture provides that the 5.75% Senior Notes are general unsecured, senior obligations of the Issuer and are unconditionally guaranteed on a senior unsecured basis by the Company and certain subsidiaries of the Issuer. In addition, the guarantees of the Tenants are subject to an aggregate dollar cap amount. The 5.75% Senior Notes are subordinate to the Senior Secured Credit Facilities. The 5.75% Senior Notes bear interest at a rate of 5.75% per annum and accrue from July 8, 2021. Interest is payable semi- annually, in cash in arrears on January 15 and July 15 of each year, commencing on January 15, 2022. The Issuer may redeem the 5.75% Senior Notes, in whole or in part, at any time and from time to time, at the redemption prices set forth below, plus accrued and unpaid interest, if any, to the redemption date, subject to compliance with certain conditions: Date (if redeemed during the 12 month period beginning on July 15 of the years indicated below) Percentage 2025 101.438% 2026 and thereafter 100.000% If the Issuer experiences certain change of control events, the Issuer must offer to repurchase all of the 5.75% Senior Notes (unless otherwise redeemed) at a price equal to 101% of the principal amount thereof, plus accrued and unpaid interest, if any, to the repurchase date. If the Issuer sells certain assets and does not reinvest the net proceeds or repay senior debt in compliance with the 2029 Notes Indenture, it must offer to repurchase the 5.75% Senior Notes at 100% of the principal amount thereof, plus accrued and unpaid interest, if any, to the repurchase date. Future Installments Future installments of long-term debt at March 31, 2025 , excluding unamortized discounts and unamortized deferred financing costs, are as follows (in thousands): 2025 (remaining nine months) $ 14,460 2026 9,072 2027 7,703 2028 782,176 2029 303,691 Thereafter 9,003 Total $ 1,126,1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Swap Agreements</t>
        </is>
      </c>
      <c r="B4" s="4" t="inlineStr">
        <is>
          <t>Interest Rate Swap Agreements Market risks relating to the Company’s operations result primarily from changes in interest rates. The Company’s exposure to interest rate risk results from the entry into financial debt instruments that arose from transactions entered into during the normal course of business. As part of an overall risk management program, the Company evaluates and manages exposure to changes in interest rates on an ongoing basis. The Company has no intention of entering into financial derivative contracts, other than to hedge a specific financial risk. To mitigate the Company’s exposure to fluctuations in interest rates, the Company uses pay-fixed interest rate swaps, generally designated as cash flow hedges of interest payments on floating rate borrowings. Pay-fixed swaps effectively convert floating-rate borrowings to fixed-rate borrowings. Unrealized gains or losses from the designated cash flow hedges and related tax effects are deferred in accumulated other comprehensive income (“AOCI”) and recognized in earnings as the interest payments occur. Hedges and derivative financial instruments may continue to be used in the future in order to manage interest rate exposure. The Company has entered into interest rate swap agreements to manage its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has determined the inputs used to value its derivatives fall within Level 2 of the fair value hierarchy. On October 8, 2021, the Company executed interest rate swap agreements (the “October 2021 Agreements”) with Barclays Bank PLC and Bank of America, N.A. as counterparties, with notional amounts totaling $529.0 million and an effective date of August 31, 2023 and expiring June 30, 2026. Under the October 2021 Agreements, the Company was required to make monthly fixed rate payments at annual rates ranging from 1.53% to 1.55% , and the counterparties were obligated to make monthly floating rate payments to the Company based on one-month LIBOR, each subject to a floor of 0.50% . Effective August 31, 2023, the Company amended the October 2021 Agreements to adjust the fixed rates and replace the LIBOR floating interest rate options with Term SOFR floating rate options. Under the amended October 2021 Agreements, the Company is required to make monthly fixed rate payments at annual rates ranging from 1.47% to 1.48% , and the counterparties are obligated to make monthly floating rate payments to the Company based on one-month Term SOFR, each subject to a floor of 0.39% . On February 5, 2025, the Company executed new interest rate swap agreements (the "February 2025 Agreements") with Truist Bank and Royal Bank of Canada, as counterparties, with an effective date of June 30, 2025 and expiring June 30, 2029. As of the effective date, the notional amounts will total $0.6 million , and will accrete up to $400.4 million by June 30, 2026, when the October 2021 Agreements expire. Under the February 2025 Agreements, the Company is required to make monthly fixed payments at annual rates ranging from 3.97% to 3.98% and the counterparties are required to make monthly floating rate payments to the Company based on one-month Term SOFR, each subject to a floor of 0.50% . The Company accounts for its interest rate swap agreements in accordance with ASC 815, Derivatives and Hedging . The October 2021 Agreements and February 2025 Agreements are designated as cash flow hedges and recorded at fair value on the Company’s unaudited condensed consolidated balance sheets with changes in fair value included in AOCI as a component of equity and reclassified into interest expense in the same periods during which the hedge transactions affect earnings. The Company performs assessments of effectiveness for its cash flow hedges on a quarterly basis to confirm that the hedges continue to meet the highly effective criteria required to continue applying cash flow hedge accounting. During the three months ended March 31, 2025 and the year ended December 31, 2024 , these hedges were highly effective. Accordingly, no unrealized gain or loss related to these hedges was reflected in the accompanying unaudited condensed consolidated income statements, and the change in fair value was included in AOCI as a component of equity. Realized gains and losses during the period have been reclassified from AOCI to interest expense. The following table presents the effects of derivatives in cash flow hedging relationships on the Company’s AOCI and earnings (in thousands): Three Months Ended March 31, Classification 2025 2024 Unrealized (loss) income recognized AOCI $ (4,986) $ 6,087 Reclassification from AOCI into earnings Interest expense, net (2,875) (5,136) Net change in AOCI $ (7,861) $ 951 In the 12 months following March 31, 2025 , the Company estimates that an additional $8.6 million will be reclassified as a reduction to interest expense. As of March 31, 2025 and December 31, 2024 , the fair value of the Company’s interest rate swap agreements reflected a net asset balance of $5.3 million and $13.2 million , respectively. The following table presents the fair value of the Company’s interest rate swap agreements as recorded in the unaudited condensed consolidated balance sheets (in thousands): Classification March 31, 2025 December 31, 2024 Assets: Other current assets $ 8,588 $ 9,914 Other assets 1,356 3,264 Total interest rate swap assets 9,944 13,178 Liabilities: Other accrued expenses and liabilities 150 — Other long-term liabilities 4,476 — Total interest rate swap liabilities 4,626 — Fair value of interest rate swap agreements $ 5,318 $ 13,1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provision was $15.2 million and $10.7 million , which equates to an effective tax rate of 20.5% and 18.9% , for the three months ended March 31, 2025 and 2024 , respectively. The Company follows the provisions of ASC 740, Income Taxes , regarding unrecognized tax benefits. At March 31, 2025 and December 31, 2024 , the Company had no accrual for unrecognized tax benefits. As of March 31, 2025 , the Company had no ongoing or pending federal examinations for prior years. The Company has outstanding federal income tax refund claims for the 2016 and 2018 tax years. Since the total amount of refund claims is equal to $10.0 million , which was classified within other current assets on the Company’s unaudited condensed consolidated balance sheet at March 31, 2025 , the refund claims are subject to ongoing Joint Committee on Taxation reviews. As of March 31, 2025 , the Company has accrued $0.2 million of interest income related to the refund claim, which has been included as part of the Company's income tax expense. The Company’s tax years from 2021 through 2023 remain open to examination by federal and state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f-Insured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Self-Insured Liabilities</t>
        </is>
      </c>
      <c r="B4" s="4" t="inlineStr">
        <is>
          <t>Self-Insured Liabilities The liabilities for professional, general, workers’ compensation and occupational injury liability risks are based on actuarially determined estimates. Liabilities for professional, general, workers’ compensation and occupational injury liability risks represent the estimated ultimate cost of all reported and unreported losses incurred through the respective balance sheet dates. The Company provides an accrual for actuarially determined claims reported but not paid and estimates of claims incurred but not reported. Professional and General Liability The total costs for professional and general liability losses are based on the Company’s premiums and retention costs, and were $17.0 million and $18.5 million for the three months ended March 31, 2025 and 2024 , respectively. Workers' Compensation and Occupational Injury Liability The total costs for workers’ compensation liability insurance are based on the Company’s premiums and retention costs, and were $2.3 million and $2.4 million for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Defined Contribution Plan The Company maintains defined contribution retirement plans that cover its eligible employees. The Company incurred total costs related to the retirement plans of $14.6 million and $13.2 million for the three months ended March 31, 2025 and 2024 , respectively. Employee Health Plan The Company maintains a self-insured medical and dental plan for substantially all of its employees. Amounts are accrued under the Company’s medical and dental plans as the claims that give rise to them occur, and the Company includes a provision for incurred but not reported claims. Incurred but not reported claims are estimated based on an average lag time and experience. Accruals are based on the estimated ultimate cost of settlement, including claim settlement expenses. The total costs of employee health coverage were $44.5 million and $43.8 million for the three months ended March 31, 2025 and 2024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From time to time, claims and suits arise in the ordinary course of the Company’s business. The Company has been, is currently, and may in the future be subject to claims, lawsuits, qui tam actions, civil investigative demands, subpoenas, investigations, audits and other inquiries related to its operations. In certain of these actions, plaintiffs request punitive or other damages against the Company that may not be covered by insurance. These claims, lawsuits, and proceedings are in various stages of adjudication or investigation and involve a wide variety of claims and potential outcomes. Depending on whether the underlying conduct in these or future inquiries or investigations could be considered systemic, their resolution could have a material adverse effect on the Company’s results of operations, financial position or liquidity. The Company records accruals for such contingencies to the extent that the Company concludes it is probable that a liability has been incurred and the amount of the loss can be reasonably estimated. Management does not believe that the Company is party to any proceeding that, either individually or in the aggregate could have a material adverse effect on the business, financial condition, results of operations or liquidity of the Company. In November 2023, the Company determined that a ransomware cybersecurity incident had impacted and disrupted a number of the Company’s operational and information technology systems (the “Cybersecurity Incident”). During this time, the Company’s hospitals remained operational and continued to deliver patient care utilizing established downtime procedures. The Company immediately suspended user access to impacted information technology applications, executed cybersecurity protection protocols, and took steps to restrict further unauthorized activity. Additionally, because of the time taken to contain and remediate the Cybersecurity Incident, online electronic billing systems were not functioning at their full capacities and certain billing, reimbursement and payment functions were delayed, which had an adverse impact on the Company’s results of operations and cash flows for 2023 and the first quarter of 2024. As a result of the Cybersecurity Incident, three putative class actions were filed against the Company in the U.S. District Court for the Middle District of Tennessee: Burke v. AHS Medical Holdings LLC, No. 3:23-cv-01308; Redd v. AHS Medical Holdings, LLC, No. 3:23-cv-01342; and Epperson v. AHS Management Company, Inc., No. 3:24-cv-00396. These cases were consolidated by the District Court on April 24, 2024, under the caption Hodge v. AHS Management Company, Inc., No. 3:23-cv-01308 (M.D. Tenn.). The complaint for the consolidated class action, filed on behalf of approximately 38,000 individuals who allege their personal information and protected health information were affected by the Cybersecurity Incident, generally asserts state common law claims of negligence, breach of implied contract, unjust enrichment, breach of fiduciary duty, and invasion of privacy with respect to how the Company managed sensitive data. On October 4, 2024, the Company executed a settlement agreement to resolve the consolidated class action litigation. On October 9, 2024, the District Court preliminarily approved the settlement and set the hearing for the District Court’s final approval of the settlement for August 1, 2025. Settlement of the consolidated case on the agreed terms will require the Company to make cash settlement payments that will not have a material impact on the Company’s results of operations, financial position or liquidity. The Company received $21.5 million of business insurance recovery proceeds related to the Cybersecurity Incident during the three months ended March 31, 2025 , all of which was included in other non-operating gains on the Company's consolidated income statement. Acquisitions The Company has acquired, and plans to continue to acquire, businesses with prior operating histories. Acquired companies may have unknown or contingent liabilities, including liabilities for failure to comply with healthcare laws and regulations, such as billing and reimbursement, fraud and abuse and anti-kickback laws. The Company has from time to time identified certain past practices of acquired companies that do not conform to its standards. Although the Company institutes policies designed to conform such practices to its standards following completion of acquisitions, there can be no assurance that the Company will not become liable for the past activities of these acquired facil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has one reportable segment: healthcare services. The healthcare services segment generates revenues by delivering care to its customers, or patients, through its integrated network of hospitals, ambulatory facilities, and physician practices. The Company's Chief Operating Decision Maker ("CODM") is its President and Chief Executive Officer, who regularly reviews financial operating results on a consolidated basis for purposes of allocating resources and evaluating financial performance. The Company’s CODM manages the operations on a consolidated basis to make decisions about overall company resource allocation and to assess overall company performance. The CODM’s assessment of segment performance and allocation of segment resources is based on consolidated net income attributable to Ardent Health Partners, Inc. The CODM uses this consolidated profitability measure to monitor budget versus actual results, compare Company profitability period-over-period and make capital investment decisions. The following table presents the composition of consolidated net income attributable to Ardent Health Partners, Inc. for the healthcare services segment, including significant expenses that are regularly provided to and reviewed by the CODM (in thousands): Three Months Ended March 31, 2025 2024 Total revenue $ 1,497,234 $ 1,439,046 Less: Employee salaries and benefits 632,843 594,194 Contract labor 24,809 27,315 Supplies 258,855 257,781 Medical professional fees 103,871 97,488 Contract services 176,986 167,206 Other segment items (1) 258,487 268,015 Net income attributable to Ardent Health Partners, Inc. $ 41,383 $ 27,047 (1) Other segment items included in net income attributable to Ardent Health Partners, Inc. for each of the periods presented primarily consists of rent expense, interest expense, depreciation and amortization, income tax expense, other operating expenses, other non-operating gains and net income attributable to noncontrolling interests. The measure of segment assets is reported on the unaudited condensed consolidated balance sheets as total consolidated assets. The accounting policies for the segment are consistent with the consolidated accounting policies provided in Note 2 . As of March 31, 2025 and December 31, 2024 , all of the Company’s long-lived assets were located in the United States, and for the three months ended March 31, 2025 and 2024 , all revenue was earn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net income per share is computed by dividing net income attributable to common stockholders by the weighted-average number of common shares outstanding. Diluted net income per share is computed by dividing net income attributable to common stockholders by the weighted-average number of common shares outstanding plus the dilutive effect of outstanding securities, and such dilutive effect is computed using the treasury stock method. For the purposes of determining the basic and diluted weighted-average number of common shares outstanding during the periods presented that are prior to the Corporate Conversion and ALH Contribution, the Company retrospectively reflected the effects of the Corporate Conversion and the ALH Contribution. As such, the basic and diluted weighted-average number of common shares outstanding for those periods reflect the conversion of the Company's membership units into common stock on the date of the Corporate Conversion and ALH Contribution, assuming that all common stock issued in conjunction with the Corporate Conversion and ALH Contribution was issued and outstanding as of the beginning of the earliest period presented. The following table sets forth the computation of basic and diluted net income per share (in thousands, except share and per share amounts): Three Months Ended March 31, 2025 2024 Basic: Net income attributable to common stockholders $ 41,383 $ 27,047 Weighted-average number of common shares 140,062,284 126,115,301 Net income per common share $ 0.30 $ 0.21 Diluted: Net income attributable to common stockholders $ 41,383 $ 27,047 Weighted-average number of common shares 140,704,075 126,115,301 Net income per common share $ 0.29 $ 0.21 The following table sets forth the components of the denominator for the computation of basic and diluted net income per share for net income attributable to Ardent Health Partners, Inc. stockholders: Three Months Ended March 31, 2025 2024 Weighted-average number of common shares - basic 140,062,284 126,115,301 Effect of dilutive securities (1) 641,791 — Weighted-average number of common shares - diluted 140,704,075 126,115,301 (1) The effect of dilutive securities does not reflect 432,792 weighted-average potential common shares from restricted stock awards and restricted stock units for the three months ended March 31, 2025 because their effect was antidilutive as calculated under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Ardent Health Partners, Inc.</t>
        </is>
      </c>
      <c r="B4" s="6" t="n">
        <v>41383</v>
      </c>
      <c r="C4" s="6" t="n">
        <v>2704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come Statements - USD ($)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revenue</t>
        </is>
      </c>
      <c r="B4" s="6" t="n">
        <v>1497234</v>
      </c>
      <c r="C4" s="6" t="n">
        <v>1439046</v>
      </c>
    </row>
    <row r="5">
      <c r="A5" s="3" t="inlineStr">
        <is>
          <t>Operating Expenses [Abstract]</t>
        </is>
      </c>
      <c r="B5" s="4" t="inlineStr">
        <is>
          <t xml:space="preserve"> </t>
        </is>
      </c>
      <c r="C5" s="4" t="inlineStr">
        <is>
          <t xml:space="preserve"> </t>
        </is>
      </c>
    </row>
    <row r="6">
      <c r="A6" s="4" t="inlineStr">
        <is>
          <t>Salaries and benefits</t>
        </is>
      </c>
      <c r="B6" s="5" t="n">
        <v>657652</v>
      </c>
      <c r="C6" s="5" t="n">
        <v>621509</v>
      </c>
    </row>
    <row r="7">
      <c r="A7" s="4" t="inlineStr">
        <is>
          <t>Professional fees</t>
        </is>
      </c>
      <c r="B7" s="5" t="n">
        <v>280857</v>
      </c>
      <c r="C7" s="5" t="n">
        <v>264694</v>
      </c>
    </row>
    <row r="8">
      <c r="A8" s="4" t="inlineStr">
        <is>
          <t>Supplies</t>
        </is>
      </c>
      <c r="B8" s="5" t="n">
        <v>258855</v>
      </c>
      <c r="C8" s="5" t="n">
        <v>257781</v>
      </c>
    </row>
    <row r="9">
      <c r="A9" s="4" t="inlineStr">
        <is>
          <t>Other operating expenses</t>
        </is>
      </c>
      <c r="B9" s="5" t="n">
        <v>130767</v>
      </c>
      <c r="C9" s="5" t="n">
        <v>121832</v>
      </c>
    </row>
    <row r="10">
      <c r="A10" s="4" t="inlineStr">
        <is>
          <t>Interest expense</t>
        </is>
      </c>
      <c r="B10" s="5" t="n">
        <v>14176</v>
      </c>
      <c r="C10" s="5" t="n">
        <v>19261</v>
      </c>
    </row>
    <row r="11">
      <c r="A11" s="4" t="inlineStr">
        <is>
          <t>Depreciation and amortization</t>
        </is>
      </c>
      <c r="B11" s="5" t="n">
        <v>36201</v>
      </c>
      <c r="C11" s="5" t="n">
        <v>35351</v>
      </c>
    </row>
    <row r="12">
      <c r="A12" s="4" t="inlineStr">
        <is>
          <t>Other non-operating gains</t>
        </is>
      </c>
      <c r="B12" s="5" t="n">
        <v>-21283</v>
      </c>
      <c r="C12" s="5" t="n">
        <v>0</v>
      </c>
    </row>
    <row r="13">
      <c r="A13" s="4" t="inlineStr">
        <is>
          <t>Total operating expenses</t>
        </is>
      </c>
      <c r="B13" s="5" t="n">
        <v>1423036</v>
      </c>
      <c r="C13" s="5" t="n">
        <v>1382482</v>
      </c>
    </row>
    <row r="14">
      <c r="A14" s="4" t="inlineStr">
        <is>
          <t>Income before income taxes</t>
        </is>
      </c>
      <c r="B14" s="5" t="n">
        <v>74198</v>
      </c>
      <c r="C14" s="5" t="n">
        <v>56564</v>
      </c>
    </row>
    <row r="15">
      <c r="A15" s="4" t="inlineStr">
        <is>
          <t>Income tax expense</t>
        </is>
      </c>
      <c r="B15" s="5" t="n">
        <v>15233</v>
      </c>
      <c r="C15" s="5" t="n">
        <v>10713</v>
      </c>
    </row>
    <row r="16">
      <c r="A16" s="4" t="inlineStr">
        <is>
          <t>Net income</t>
        </is>
      </c>
      <c r="B16" s="5" t="n">
        <v>58965</v>
      </c>
      <c r="C16" s="5" t="n">
        <v>45851</v>
      </c>
    </row>
    <row r="17">
      <c r="A17" s="4" t="inlineStr">
        <is>
          <t>Net income attributable to noncontrolling interests</t>
        </is>
      </c>
      <c r="B17" s="5" t="n">
        <v>17582</v>
      </c>
      <c r="C17" s="5" t="n">
        <v>18804</v>
      </c>
    </row>
    <row r="18">
      <c r="A18" s="4" t="inlineStr">
        <is>
          <t>Net income attributable to Ardent Health Partners, Inc.</t>
        </is>
      </c>
      <c r="B18" s="6" t="n">
        <v>41383</v>
      </c>
      <c r="C18" s="6" t="n">
        <v>27047</v>
      </c>
    </row>
    <row r="19">
      <c r="A19" s="3" t="inlineStr">
        <is>
          <t>Net income per share:</t>
        </is>
      </c>
      <c r="B19" s="4" t="inlineStr">
        <is>
          <t xml:space="preserve"> </t>
        </is>
      </c>
      <c r="C19" s="4" t="inlineStr">
        <is>
          <t xml:space="preserve"> </t>
        </is>
      </c>
    </row>
    <row r="20">
      <c r="A20" s="4" t="inlineStr">
        <is>
          <t>Net income per common share, basic (in USD per share)</t>
        </is>
      </c>
      <c r="B20" s="7" t="n">
        <v>0.3</v>
      </c>
      <c r="C20" s="7" t="n">
        <v>0.21</v>
      </c>
    </row>
    <row r="21">
      <c r="A21" s="4" t="inlineStr">
        <is>
          <t>Net income per common share, diluted (in USD per share)</t>
        </is>
      </c>
      <c r="B21" s="7" t="n">
        <v>0.29</v>
      </c>
      <c r="C21" s="7" t="n">
        <v>0.21</v>
      </c>
    </row>
    <row r="22">
      <c r="A22" s="3" t="inlineStr">
        <is>
          <t>Weighted Average Number of Shares Outstanding, Diluted [Abstract]</t>
        </is>
      </c>
      <c r="B22" s="4" t="inlineStr">
        <is>
          <t xml:space="preserve"> </t>
        </is>
      </c>
      <c r="C22" s="4" t="inlineStr">
        <is>
          <t xml:space="preserve"> </t>
        </is>
      </c>
    </row>
    <row r="23">
      <c r="A23" s="4" t="inlineStr">
        <is>
          <t>Weighted average number of common shares, basic (in shares)</t>
        </is>
      </c>
      <c r="B23" s="5" t="n">
        <v>140062284</v>
      </c>
      <c r="C23" s="5" t="n">
        <v>126115301</v>
      </c>
    </row>
    <row r="24">
      <c r="A24" s="4" t="inlineStr">
        <is>
          <t>Weighted average number of common shares, diluted (in shares)</t>
        </is>
      </c>
      <c r="B24" s="5" t="n">
        <v>140704075</v>
      </c>
      <c r="C24" s="5" t="n">
        <v>126115301</v>
      </c>
    </row>
    <row r="25">
      <c r="A25" s="4" t="inlineStr">
        <is>
          <t>Nonrelated Party</t>
        </is>
      </c>
      <c r="B25" s="4" t="inlineStr">
        <is>
          <t xml:space="preserve"> </t>
        </is>
      </c>
      <c r="C25" s="4" t="inlineStr">
        <is>
          <t xml:space="preserve"> </t>
        </is>
      </c>
    </row>
    <row r="26">
      <c r="A26" s="3" t="inlineStr">
        <is>
          <t>Operating Expenses [Abstract]</t>
        </is>
      </c>
      <c r="B26" s="4" t="inlineStr">
        <is>
          <t xml:space="preserve"> </t>
        </is>
      </c>
      <c r="C26" s="4" t="inlineStr">
        <is>
          <t xml:space="preserve"> </t>
        </is>
      </c>
    </row>
    <row r="27">
      <c r="A27" s="4" t="inlineStr">
        <is>
          <t>Rents and leases</t>
        </is>
      </c>
      <c r="B27" s="6" t="n">
        <v>27761</v>
      </c>
      <c r="C27" s="6" t="n">
        <v>24855</v>
      </c>
    </row>
    <row r="28">
      <c r="A28" s="4" t="inlineStr">
        <is>
          <t>Related Party</t>
        </is>
      </c>
      <c r="B28" s="4" t="inlineStr">
        <is>
          <t xml:space="preserve"> </t>
        </is>
      </c>
      <c r="C28" s="4" t="inlineStr">
        <is>
          <t xml:space="preserve"> </t>
        </is>
      </c>
    </row>
    <row r="29">
      <c r="A29" s="3" t="inlineStr">
        <is>
          <t>Operating Expenses [Abstract]</t>
        </is>
      </c>
      <c r="B29" s="4" t="inlineStr">
        <is>
          <t xml:space="preserve"> </t>
        </is>
      </c>
      <c r="C29" s="4" t="inlineStr">
        <is>
          <t xml:space="preserve"> </t>
        </is>
      </c>
    </row>
    <row r="30">
      <c r="A30" s="4" t="inlineStr">
        <is>
          <t>Rents and leases</t>
        </is>
      </c>
      <c r="B30" s="6" t="n">
        <v>38050</v>
      </c>
      <c r="C30" s="6" t="n">
        <v>3719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financial statements include the unaudited condensed consolidated balance sheets, income statements, comprehensive income statements, statements of cash flows and statements of changes in equity of the Company and its affiliates, which are controlled by the Company through the Company’s direct or indirect ownership of a majority equity interest and rights granted to the Company through certain variable interests. All intercompany balances and transactions have been eliminated in consolidation. In the opinion of management, all adjustments, which consist of normal recurring adjustments, and disclosures considered necessary for a fair presentation have been included. Certain information and disclosures normally included in annual financial statements presented in accordance with U.S. generally accepted accounting principles (“GAAP”) have been omitted in these interim financial statements pursuant to rules and regulations of the Securities and Exchange Commission (“SEC”). Accordingly, these unaudited condensed consolidated financial statements and related notes should be read in conjunction with the Company's audited consolidated financial statements and notes thereto included in the Company's annual report on Form 10-K for the year ended December 31, 2024 (the “ Annual Report ” ).</t>
        </is>
      </c>
    </row>
    <row r="5">
      <c r="A5" s="4" t="inlineStr">
        <is>
          <t>Adoption of recently issued accounting standards, and pronouncements not yet adopted</t>
        </is>
      </c>
      <c r="B5" s="4" t="inlineStr">
        <is>
          <t>Recent Accounting Pronouncements Not Yet Adopted In December 2023, the FASB issued Accounting Standards Update ("ASU") 2023-09, Income Taxes (Topic 740): Improvements to Income Tax Disclosures ( “ ASU 2023-09 ” ), which requires a public business entity to disclose specific categories in its annual effective tax rate reconciliation and provide disaggregated information about significant reconciling items by jurisdiction and by nature. ASU 2023-09 also requires entities to disclose their income tax payments (net of refunds) to international, federal, and state and local jurisdictions and includ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The Company is currently evaluating the standard to determine its impact on the Company’s disclosures. In November 2024, the FASB issued ASU 2024-03, Disaggregation of Income Statement Expenses ( “ ASU 2024-03 ” ), which requires the disclosure of certain disaggregated expenses within the notes to the financial statements. ASU 2024-03 is effective for annual periods beginning after December 15, 2026, and interim reporting periods within fiscal years beginning after December 15, 2027. Adoption of ASU 2024-03 can either be applied prospectively to consolidated financial statements issued for reporting periods after the effective date of this standard or retrospectively to any or all prior periods presented in the consolidated financial statements. Early adoption is also permitted. The Company is currently evaluating the standard to determine its impact on the Company’s disclosures.</t>
        </is>
      </c>
    </row>
    <row r="6">
      <c r="A6" s="4" t="inlineStr">
        <is>
          <t>Variable Interest Entities</t>
        </is>
      </c>
      <c r="B6" s="4" t="inlineStr">
        <is>
          <t>Variable Interest Entities GAAP requires variable interest entities (“VIEs”) to be consolidated if an entity’s interest in the VIE is a controlling financial interest in accordance with Accounting Standards Codification (“ASC”) 810, Consolidation (“ASC 810”). Under the variable interest model, a controlling financial interest is determined based on which entity, if any, has (i) the power to direct the activities of the VIE that most significantly impact the VIE’s economic performance and (ii) the obligation to absorb the losses, or the right to receive benefits, from the VIE that could potentially be significant to the VIE. The Company performs ongoing reassessments of whether changes in the facts and circumstances regarding the Company’s involvement with a VIE could cause the Company’s consolidation conclusion to change. The consolidation status of the VIEs with which the Company is involved may change as a result of such reassessments. Changes in consolidation status are applied prospectively. The Company, through its wholly-owned subsidiaries, owns majority interests in certain limited liability companies (“LLCs”), with each LLC owning and operating one or more hospitals. The noncontrolling interest is typically owned by a not-for-profit medical system, university, academic medical center or foundation or combination thereof (individually or collectively referred to as “minority member”). The employees that work for the LLC and the related hospital(s) are employees of the Company, and the Company manages the day-to-day operations of the LLC and the hospital(s) pursuant to a management services agreement (“MSA”). The LLCs are VIEs due to their structure as LLCs and the control that resides with the Company through the MSA. The Company consolidates each of these LLCs as it is considered the primary beneficiary due to the MSA providing the Company the right to direct the day-to-day operating and capital activities of the LLC and the respective hospital(s) that most significantly impact the LLC’s economic performance. Additionally, the Company would absorb a majority of the entity’s expected losses, receive a majority of the entity’s expected residual returns, or both, as a result of its majority ownership, contractual or other financial interests in the entity. The MSAs are subject to termination only by mutual agreement of the Company and minority member, except in the case of gross negligence, fraud or bankruptcy of the Company, in which case the minority member can force termination of the MSA. All of the Company’s VIEs meet the definition of a business, and the Company holds a majority of their issued voting equity interests. Their assets are not required to be used only for the settlement of VIE obligations as the Company has the ability to direct the use of the VIE assets through its joint venture and cash management agreements. The governance rights of the minority members are restricted to those that protect their financial interests and do not preclude consolidation of the LLCs. The rights of minority members generally are limited to such items as the right to approve the issuance of new ownership interests, calls for additional cash contributions, the acquisition or divestiture of significant assets and the incurrence of debt in excess of levels not expected to be incurred in the normal course of business.</t>
        </is>
      </c>
    </row>
    <row r="7">
      <c r="A7" s="4" t="inlineStr">
        <is>
          <t>Accounting estimates</t>
        </is>
      </c>
      <c r="B7" s="4" t="inlineStr">
        <is>
          <t>Accounting Estimates The preparation of financial statements in conformity with GAAP requires management to make estimates and judgments that affect the amounts reported in the unaudited condensed consolidated financial statements and accompanying not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8">
      <c r="A8" s="4" t="inlineStr">
        <is>
          <t>Revenue recognition</t>
        </is>
      </c>
      <c r="B8" s="4" t="inlineStr">
        <is>
          <t>Revenue Recognition The Company’s revenue generally relates to contracts with patients in which its performance obligations are to provide healthcare services to the patients. Revenue is recorded during the period the Company’s obligations to provide healthcare services are satisfied. Revenue for performance obligations satisfied over time is recognized based on charges incurred in relation to total expected charges. The Company’s performance obligations for inpatient services are generally satisfied over periods that average approximately five days. The Company’s performance obligations for outpatient services are generally satisfied over a period of less than one day. As the Company’s performance obligations relate to contracts with a duration of one year or less, the Company elected the optional exemption under ASC Topic 606, Revenue from Contracts with Customers , and, therefore, is not required to disclose the transaction price for the remaining performance obligations at the end of the reporting period or when the Company expects to recognize revenue. Additionally, the Company is not required to adjust the consideration for the existence of a significant financing component when the period between the transfer of the services and the payment for such services is one year or less. Contractual relationships with patients, in most cases, involve a third party payor (Medicare, Medicaid and managed care health plans), and the transaction prices for services provided are dependent upon the terms provided by (Medicare and Medicaid) or negotiated with (managed care health plans) the third party payors. The payment arrangements with third party payors for the services provided to the related patients typically specify payments at amounts less than the Company’s standard charges. The Company’s revenue is based upon the estimated amounts the Company expects to be entitled to receive from patients and third party payors. Estimates of contractual adjustments under managed care insurance plans are based upon the payment terms specified in the related contractual agreements. Revenue related to uninsured patients and copayment and deductible amounts for patients who have healthcare coverage may have discounts applied (uninsured discounts and other discounts). The Company also records estimated implicit price concessions (based primarily on historical collection experience) related to uninsured accounts to record self-pay revenue at the estimated amounts expected to be collected. Medicare and Medicaid regulations and various managed care contracts, under which the discounts from the Company’s standard charges must be calculated, are complex and are subject to interpretation and adjustment. The Company estimates contractual adjustments on a payor-specific basis based on its interpretation of the applicable regulations or contract terms. However, the necessity of the services authorized and provided, and resulting reimbursements, are often subject to interpretation. These interpretations may result in payments that differ from the Company’s estimates. Additionally, updated regulations and contract renegotiations occur frequently, necessitating continual review and assessment of the estimates by management. Laws and regulations governing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Settlements under reimbursement agreements with third party payors are estimated and recorded in the period in which the related services are rendered and are adjusted in future periods as final settlements are determined. Final determination of amounts earned under the Medicare, Medicaid and other third party payor programs often occurs in subsequent years because of audits by the programs, rights of appeal, and the application of technical provisions. Settlements are considered in the recognition of net patient service revenue on an estimated basis in the period the related services are rendered, and such amounts are subsequently adjusted in future periods as adjustments become known or as years are no longer subject to such audits and reviews. Differences between original estimates and subsequent revisions, including final settlements, are included in the results of operations of the period in which the revisions are made.</t>
        </is>
      </c>
    </row>
    <row r="9">
      <c r="A9" s="4" t="inlineStr">
        <is>
          <t>Acquisitions</t>
        </is>
      </c>
      <c r="B9" s="4" t="inlineStr">
        <is>
          <t>Acquisitions are accounted for using the acquisition method of accounting prescribed by ASC 805, Business Combinations , and the results of operations are included in the unaudited condensed consolidated income statement from the respective dates of acquisition. The purchase price of these transactions is allocated to the assets acquired and liabilities assumed based upon their respective fair values at the date of acquisition and can be subject to change up to 12 months subsequent to the acquisition date due to settling amounts related to purchased working capital and final determination of fair value estimates.</t>
        </is>
      </c>
    </row>
    <row r="10">
      <c r="A10" s="4" t="inlineStr">
        <is>
          <t>Fair value of financial instruments</t>
        </is>
      </c>
      <c r="B10" s="4" t="inlineStr">
        <is>
          <t>Fair Value of Financial Instruments Cash and cash equivalents, accounts receivable, inventories, prepaid expenses, other current assets, accounts payable, accrued salaries and benefits, accrued interest and other accrued expenses and current liabilities (other than those pertaining to lease liabilities) are reflected in the accompanying unaudited condensed consolidated financial statements at amounts that approximate fair value because of the short-term nature of these instruments. The fair value of the Company’s revolving credit facility also approximates its carrying value as it bears interest at current market rates. Refer to Note 5 , Interest Rate Swap Agreements , for discussion of the fair value measurement of the Company ’ s derivative instruments.</t>
        </is>
      </c>
    </row>
    <row r="11">
      <c r="A11" s="4" t="inlineStr">
        <is>
          <t>Noncontrolling Interests</t>
        </is>
      </c>
      <c r="B11" s="4" t="inlineStr">
        <is>
          <t>Noncontrolling Interests The financial statements include the financial position and results of operations of hospital and healthcare operations in which the Company owned less than 100% of the equity interests, but maintained a controlling interest during the presented periods. Earnings or losses attributable to the noncontrolling interests are presented separately in the consolidated income statements. In accordance with ASC 810, holders of noncontrolling interests are considered to be equity holders in the consolidated company, pursuant to which noncontrolling interests are classified as part of equity, unless the noncontrolling interests are redeemable. Certain redemptive features associated with the noncontrolling interests for The University of Kansas Health System – St. Francis Campus (“St. Francis”) could require the Company to deliver cash if the redemptive features are exercised. These redemptive features could be exercised upon, among other things, the Company’s exclusion or suspension from participation in any federal or state government healthcare payor program. Therefore, the noncontrolling interests balance for St. Francis is classified outside the permanent equity section of the Company’s unaudited condensed consolidated balance sheets. The redeemable noncontrolling interests related to St. Francis at March 31, 2025 and December 31, 2024 have not been subsequently measured at fair value since the acquisition date in 2017. The noncontrolling interests are not currently redeemable and it is not probable that the noncontrolling interests will become redeemable as the possibility of the Company being excluded or suspended from participation in any federal or state government healthcare payor program is remote.</t>
        </is>
      </c>
    </row>
    <row r="12">
      <c r="A12" s="4" t="inlineStr">
        <is>
          <t>Earnings Per Share</t>
        </is>
      </c>
      <c r="B12" s="4" t="inlineStr">
        <is>
          <t>Earnings Per Share Basic net income per share is computed by dividing net income available to common stockholders by the weighted-average common shares outstanding during the period. Diluted net income per share takes into account the potential dilution that could occur if securities or other contracts to issue shares, such as unvested restricted stock units, were exercised and converted into shares. Diluted net income per share is computed by dividing net income available to common stockholders by the weighted-average common shares outstanding during the period, increased by the number of additional shares that would have been outstanding if the potential shares had been issued and were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Variable Interest Entities</t>
        </is>
      </c>
      <c r="B4" s="4" t="inlineStr">
        <is>
          <t>The total liabilities of VIEs included in the Company’s unaudited condensed consolidated balance sheets are shown below (in thousands): March 31, 2025 December 31, 2024 Current liabilities Current installments of long-term debt $ 2,836 $ 2,266 Accounts payable 82,958 89,428 Accrued salaries and benefits 32,213 37,713 Other accrued expenses and liabilities 50,458 45,250 Total current liabilities 168,465 174,657 Long-term debt, less current installments 12,398 8,192 Long-term operating lease liability 108,878 108,897 Long-term operating lease liability, related party 9,397 9,423 Self-insured liabilities 676 676 Other long-term liabilities 5,022 4,595 Total liabilities $ 304,836 $ 306,440</t>
        </is>
      </c>
    </row>
    <row r="5">
      <c r="A5" s="4" t="inlineStr">
        <is>
          <t>Disaggregation of Revenue</t>
        </is>
      </c>
      <c r="B5" s="4" t="inlineStr">
        <is>
          <t>The Company’s total revenue is presented in the following table (dollars in thousands): Three Months Ended March 31, 2025 2024 Amount % of Total Revenue Amount % of Total Revenue Medicare $ 595,637 39.8 % $ 569,483 39.6 % Medicaid 149,343 10.0 % 156,278 10.9 % Other managed care 645,152 43.1 % 613,117 42.6 % Self-pay and other 80,979 5.4 % 77,218 5.3 % Net patient service revenue $ 1,471,111 98.3 % $ 1,416,096 98.4 % Other revenue 26,123 1.7 % 22,950 1.6 % Total revenue $ 1,497,234 100.0 % $ 1,439,046 100.0 %</t>
        </is>
      </c>
    </row>
    <row r="6">
      <c r="A6" s="4" t="inlineStr">
        <is>
          <t>Revenue from External Customers by Geographic Areas</t>
        </is>
      </c>
      <c r="B6" s="4" t="inlineStr">
        <is>
          <t>The following is an analysis by state of revenue as a percentage of the Company’s total revenue for those states in which the Company generates significant revenue: Three Months Ended March 31, 2025 2024 Oklahoma 24.6 % 24.2 % New Mexico 14.0 % 15.5 % Texas 37.6 % 36.4 % New Jersey 10.7 % 10.3 % Other 13.1 % 13.6 % Total 100.0 % 100.0 %</t>
        </is>
      </c>
    </row>
    <row r="7">
      <c r="A7" s="4" t="inlineStr">
        <is>
          <t>Schedule of Carrying Amounts and Fair Values of Debt Instruments</t>
        </is>
      </c>
      <c r="B7" s="4" t="inlineStr">
        <is>
          <t>The carrying amounts and fair values of the Company’s senior secured term loan facility and its 5.75% Senior Notes due 2029 (the “ 5.75% Senior Notes”) were as follows (in thousands): Carrying Amount Fair Value March 31, 2025 December 31, 2024 March 31, 2025 December 31, 2024 Senior secured term loan facility $ 774,032 $ 773,772 $ 773,064 $ 779,575 5.75% Senior Notes $ 299,619 $ 299,596 $ 277,147 $ 289,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and Financing Matter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Long-term debt consists of the following (in thousands): March 31, 2025 December 31, 2024 Senior secured term loan facility $ 774,032 $ 773,772 5.75% Senior Notes 299,619 299,596 Finance leases 24,922 20,907 Other debt 23,682 15,672 Deferred financing costs (13,947) (14,895) Total debt 1,108,308 1,095,052 Less current maturities (17,759) (9,234) Long-term debt, less current maturities $ 1,090,549 $ 1,085,818</t>
        </is>
      </c>
    </row>
    <row r="5">
      <c r="A5" s="4" t="inlineStr">
        <is>
          <t>Debt Instrument Redemption</t>
        </is>
      </c>
      <c r="B5" s="4" t="inlineStr">
        <is>
          <t>may redeem the 5.75% Senior Notes, in whole or in part, at any time and from time to time, at the redemption prices set forth below, plus accrued and unpaid interest, if any, to the redemption date, subject to compliance with certain conditions: Date (if redeemed during the 12 month period beginning on July 15 of the years indicated below) Percentage 2025 101.438% 2026 and thereafter 100.000%</t>
        </is>
      </c>
    </row>
    <row r="6">
      <c r="A6" s="4" t="inlineStr">
        <is>
          <t>Contractual Obligation, Fiscal Year Maturity</t>
        </is>
      </c>
      <c r="B6" s="4" t="inlineStr">
        <is>
          <t>Future installments of long-term debt at March 31, 2025 , excluding unamortized discounts and unamortized deferred financing costs, are as follows (in thousands): 2025 (remaining nine months) $ 14,460 2026 9,072 2027 7,703 2028 782,176 2029 303,691 Thereafter 9,003 Total $ 1,126,1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presents the effects of derivatives in cash flow hedging relationships on the Company’s AOCI and earnings (in thousands): Three Months Ended March 31, Classification 2025 2024 Unrealized (loss) income recognized AOCI $ (4,986) $ 6,087 Reclassification from AOCI into earnings Interest expense, net (2,875) (5,136) Net change in AOCI $ (7,861) $ 951 The following table presents the fair value of the Company’s interest rate swap agreements as recorded in the unaudited condensed consolidated balance sheets (in thousands): Classification March 31, 2025 December 31, 2024 Assets: Other current assets $ 8,588 $ 9,914 Other assets 1,356 3,264 Total interest rate swap assets 9,944 13,178 Liabilities: Other accrued expenses and liabilities 150 — Other long-term liabilities 4,476 — Total interest rate swap liabilities 4,626 — Fair value of interest rate swap agreements $ 5,318 $ 13,1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composition of consolidated net income attributable to Ardent Health Partners, Inc. for the healthcare services segment, including significant expenses that are regularly provided to and reviewed by the CODM (in thousands): Three Months Ended March 31, 2025 2024 Total revenue $ 1,497,234 $ 1,439,046 Less: Employee salaries and benefits 632,843 594,194 Contract labor 24,809 27,315 Supplies 258,855 257,781 Medical professional fees 103,871 97,488 Contract services 176,986 167,206 Other segment items (1) 258,487 268,015 Net income attributable to Ardent Health Partners, Inc. $ 41,383 $ 27,047 (1) Other segment items included in net income attributable to Ardent Health Partners, Inc. for each of the periods presented primarily consists of rent expense, interest expense, depreciation and amortization, income tax expense, other operating expenses, other non-operating gains and net income attributable to noncontrolling inter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net income per share (in thousands, except share and per share amounts): Three Months Ended March 31, 2025 2024 Basic: Net income attributable to common stockholders $ 41,383 $ 27,047 Weighted-average number of common shares 140,062,284 126,115,301 Net income per common share $ 0.30 $ 0.21 Diluted: Net income attributable to common stockholders $ 41,383 $ 27,047 Weighted-average number of common shares 140,704,075 126,115,301 Net income per common share $ 0.29 $ 0.21</t>
        </is>
      </c>
    </row>
    <row r="5">
      <c r="A5" s="4" t="inlineStr">
        <is>
          <t>Schedule of Earnings Per Share</t>
        </is>
      </c>
      <c r="B5" s="4" t="inlineStr">
        <is>
          <t>The following table sets forth the components of the denominator for the computation of basic and diluted net income per share for net income attributable to Ardent Health Partners, Inc. stockholders: Three Months Ended March 31, 2025 2024 Weighted-average number of common shares - basic 140,062,284 126,115,301 Effect of dilutive securities (1) 641,791 — Weighted-average number of common shares - diluted 140,704,075 126,115,301 (1) The effect of dilutive securities does not reflect 432,792 weighted-average potential common shares from restricted stock awards and restricted stock units for the three months ended March 31, 2025 because their effect was antidilutive as calculated under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Description of the Business and Basis of Presentation (Details)</t>
        </is>
      </c>
      <c r="B1" s="2" t="inlineStr">
        <is>
          <t>3 Months Ended</t>
        </is>
      </c>
    </row>
    <row r="2">
      <c r="B2" s="2" t="inlineStr">
        <is>
          <t>Mar. 31, 2025 hospital state</t>
        </is>
      </c>
    </row>
    <row r="3">
      <c r="A3" s="3" t="inlineStr">
        <is>
          <t>Organization, Consolidation and Presentation of Financial Statements [Abstract]</t>
        </is>
      </c>
      <c r="B3" s="4" t="inlineStr">
        <is>
          <t xml:space="preserve"> </t>
        </is>
      </c>
    </row>
    <row r="4">
      <c r="A4" s="4" t="inlineStr">
        <is>
          <t>Number of hospitals</t>
        </is>
      </c>
      <c r="B4" s="5" t="n">
        <v>30</v>
      </c>
    </row>
    <row r="5">
      <c r="A5" s="4" t="inlineStr">
        <is>
          <t>Number of states | state</t>
        </is>
      </c>
      <c r="B5" s="5" t="n">
        <v>6</v>
      </c>
    </row>
    <row r="6">
      <c r="A6" s="4" t="inlineStr">
        <is>
          <t>Number of rehabilitation hospitals</t>
        </is>
      </c>
      <c r="B6" s="5" t="n">
        <v>2</v>
      </c>
    </row>
    <row r="7">
      <c r="A7" s="4" t="inlineStr">
        <is>
          <t>Number of surgical hospitals</t>
        </is>
      </c>
      <c r="B7"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the Business and Basis of Presentation - IPO and Corporate Conversion (Details) - USD ($) $ / shares in Units, $ in Millions</t>
        </is>
      </c>
      <c r="B1" s="2" t="inlineStr">
        <is>
          <t>Jul. 30, 2024</t>
        </is>
      </c>
      <c r="C1" s="2" t="inlineStr">
        <is>
          <t>Jul. 19, 2024</t>
        </is>
      </c>
      <c r="D1" s="2" t="inlineStr">
        <is>
          <t>Jul. 17, 2024</t>
        </is>
      </c>
      <c r="E1" s="2" t="inlineStr">
        <is>
          <t>Mar. 31, 2025</t>
        </is>
      </c>
      <c r="F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5" t="n">
        <v>750000000</v>
      </c>
      <c r="E3" s="5" t="n">
        <v>750000000</v>
      </c>
      <c r="F3" s="5" t="n">
        <v>750000000</v>
      </c>
    </row>
    <row r="4">
      <c r="A4" s="4" t="inlineStr">
        <is>
          <t>Preferred stock, shares authorized (in shares)</t>
        </is>
      </c>
      <c r="B4" s="4" t="inlineStr">
        <is>
          <t xml:space="preserve"> </t>
        </is>
      </c>
      <c r="C4" s="4" t="inlineStr">
        <is>
          <t xml:space="preserve"> </t>
        </is>
      </c>
      <c r="D4" s="5" t="n">
        <v>50000000</v>
      </c>
      <c r="E4" s="5" t="n">
        <v>50000000</v>
      </c>
      <c r="F4" s="4" t="inlineStr">
        <is>
          <t xml:space="preserve"> </t>
        </is>
      </c>
    </row>
    <row r="5">
      <c r="A5" s="4" t="inlineStr">
        <is>
          <t>Common stock, par value (in USD per share)</t>
        </is>
      </c>
      <c r="B5" s="4" t="inlineStr">
        <is>
          <t xml:space="preserve"> </t>
        </is>
      </c>
      <c r="C5" s="4" t="inlineStr">
        <is>
          <t xml:space="preserve"> </t>
        </is>
      </c>
      <c r="D5" s="7" t="n">
        <v>0.01</v>
      </c>
      <c r="E5" s="7" t="n">
        <v>0.01</v>
      </c>
      <c r="F5" s="7" t="n">
        <v>0.01</v>
      </c>
    </row>
    <row r="6">
      <c r="A6" s="4" t="inlineStr">
        <is>
          <t>Preferred stock, par value (in USD per share)</t>
        </is>
      </c>
      <c r="B6" s="4" t="inlineStr">
        <is>
          <t xml:space="preserve"> </t>
        </is>
      </c>
      <c r="C6" s="4" t="inlineStr">
        <is>
          <t xml:space="preserve"> </t>
        </is>
      </c>
      <c r="D6" s="7" t="n">
        <v>0.01</v>
      </c>
      <c r="E6" s="7" t="n">
        <v>0.01</v>
      </c>
      <c r="F6" s="7" t="n">
        <v>0.01</v>
      </c>
    </row>
    <row r="7">
      <c r="A7" s="4" t="inlineStr">
        <is>
          <t>Restricted Stock | Limited Liability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units into stock (in shares)</t>
        </is>
      </c>
      <c r="B9" s="4" t="inlineStr">
        <is>
          <t xml:space="preserve"> </t>
        </is>
      </c>
      <c r="C9" s="4" t="inlineStr">
        <is>
          <t xml:space="preserve"> </t>
        </is>
      </c>
      <c r="D9" s="5" t="n">
        <v>2848027</v>
      </c>
      <c r="E9" s="4" t="inlineStr">
        <is>
          <t xml:space="preserve"> </t>
        </is>
      </c>
      <c r="F9" s="4" t="inlineStr">
        <is>
          <t xml:space="preserve"> </t>
        </is>
      </c>
    </row>
    <row r="10">
      <c r="A10" s="4" t="inlineStr">
        <is>
          <t>Common Stock | Limited Liability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units into stock (in shares)</t>
        </is>
      </c>
      <c r="B12" s="4" t="inlineStr">
        <is>
          <t xml:space="preserve"> </t>
        </is>
      </c>
      <c r="C12" s="4" t="inlineStr">
        <is>
          <t xml:space="preserve"> </t>
        </is>
      </c>
      <c r="D12" s="5" t="n">
        <v>120937099</v>
      </c>
      <c r="E12" s="4" t="inlineStr">
        <is>
          <t xml:space="preserve"> </t>
        </is>
      </c>
      <c r="F12" s="4" t="inlineStr">
        <is>
          <t xml:space="preserve"> </t>
        </is>
      </c>
    </row>
    <row r="13">
      <c r="A13" s="4" t="inlineStr">
        <is>
          <t>Common Stock | Majority-Owned Subsidiary, Nonconsolida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units into stock (in shares)</t>
        </is>
      </c>
      <c r="B15" s="4" t="inlineStr">
        <is>
          <t xml:space="preserve"> </t>
        </is>
      </c>
      <c r="C15" s="4" t="inlineStr">
        <is>
          <t xml:space="preserve"> </t>
        </is>
      </c>
      <c r="D15" s="5" t="n">
        <v>5178202</v>
      </c>
      <c r="E15" s="4" t="inlineStr">
        <is>
          <t xml:space="preserve"> </t>
        </is>
      </c>
      <c r="F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sold in offering (in shares)</t>
        </is>
      </c>
      <c r="B18" s="4" t="inlineStr">
        <is>
          <t xml:space="preserve"> </t>
        </is>
      </c>
      <c r="C18" s="5" t="n">
        <v>12000000</v>
      </c>
      <c r="D18" s="4" t="inlineStr">
        <is>
          <t xml:space="preserve"> </t>
        </is>
      </c>
      <c r="E18" s="4" t="inlineStr">
        <is>
          <t xml:space="preserve"> </t>
        </is>
      </c>
      <c r="F18" s="4" t="inlineStr">
        <is>
          <t xml:space="preserve"> </t>
        </is>
      </c>
    </row>
    <row r="19">
      <c r="A19" s="4" t="inlineStr">
        <is>
          <t>Offering price per share (in USD per share)</t>
        </is>
      </c>
      <c r="B19" s="4" t="inlineStr">
        <is>
          <t xml:space="preserve"> </t>
        </is>
      </c>
      <c r="C19" s="6" t="n">
        <v>16</v>
      </c>
      <c r="D19" s="4" t="inlineStr">
        <is>
          <t xml:space="preserve"> </t>
        </is>
      </c>
      <c r="E19" s="4" t="inlineStr">
        <is>
          <t xml:space="preserve"> </t>
        </is>
      </c>
      <c r="F19" s="4" t="inlineStr">
        <is>
          <t xml:space="preserve"> </t>
        </is>
      </c>
    </row>
    <row r="20">
      <c r="A20" s="4" t="inlineStr">
        <is>
          <t>Gross proceeds from stock offering</t>
        </is>
      </c>
      <c r="B20" s="4" t="inlineStr">
        <is>
          <t xml:space="preserve"> </t>
        </is>
      </c>
      <c r="C20" s="6" t="n">
        <v>192</v>
      </c>
      <c r="D20" s="4" t="inlineStr">
        <is>
          <t xml:space="preserve"> </t>
        </is>
      </c>
      <c r="E20" s="4" t="inlineStr">
        <is>
          <t xml:space="preserve"> </t>
        </is>
      </c>
      <c r="F20" s="4" t="inlineStr">
        <is>
          <t xml:space="preserve"> </t>
        </is>
      </c>
    </row>
    <row r="21">
      <c r="A21" s="4" t="inlineStr">
        <is>
          <t>Net proceeds from stock offering</t>
        </is>
      </c>
      <c r="B21" s="4" t="inlineStr">
        <is>
          <t xml:space="preserve"> </t>
        </is>
      </c>
      <c r="C21" s="8" t="n">
        <v>181.4</v>
      </c>
      <c r="D21" s="4" t="inlineStr">
        <is>
          <t xml:space="preserve"> </t>
        </is>
      </c>
      <c r="E21" s="4" t="inlineStr">
        <is>
          <t xml:space="preserve"> </t>
        </is>
      </c>
      <c r="F21" s="4" t="inlineStr">
        <is>
          <t xml:space="preserve"> </t>
        </is>
      </c>
    </row>
    <row r="22">
      <c r="A22" s="4" t="inlineStr">
        <is>
          <t>Payment of stock offering costs</t>
        </is>
      </c>
      <c r="B22" s="4" t="inlineStr">
        <is>
          <t xml:space="preserve"> </t>
        </is>
      </c>
      <c r="C22" s="9" t="n">
        <v>10.6</v>
      </c>
      <c r="D22" s="4" t="inlineStr">
        <is>
          <t xml:space="preserve"> </t>
        </is>
      </c>
      <c r="E22" s="4" t="inlineStr">
        <is>
          <t xml:space="preserve"> </t>
        </is>
      </c>
      <c r="F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sold in offering (in shares)</t>
        </is>
      </c>
      <c r="B25" s="5" t="n">
        <v>1800000</v>
      </c>
      <c r="C25" s="5" t="n">
        <v>1800000</v>
      </c>
      <c r="D25" s="4" t="inlineStr">
        <is>
          <t xml:space="preserve"> </t>
        </is>
      </c>
      <c r="E25" s="4" t="inlineStr">
        <is>
          <t xml:space="preserve"> </t>
        </is>
      </c>
      <c r="F25" s="4" t="inlineStr">
        <is>
          <t xml:space="preserve"> </t>
        </is>
      </c>
    </row>
    <row r="26">
      <c r="A26" s="4" t="inlineStr">
        <is>
          <t>Offering price per share (in USD per share)</t>
        </is>
      </c>
      <c r="B26" s="6" t="n">
        <v>16</v>
      </c>
      <c r="C26" s="4" t="inlineStr">
        <is>
          <t xml:space="preserve"> </t>
        </is>
      </c>
      <c r="D26" s="4" t="inlineStr">
        <is>
          <t xml:space="preserve"> </t>
        </is>
      </c>
      <c r="E26" s="4" t="inlineStr">
        <is>
          <t xml:space="preserve"> </t>
        </is>
      </c>
      <c r="F26" s="4" t="inlineStr">
        <is>
          <t xml:space="preserve"> </t>
        </is>
      </c>
    </row>
    <row r="27">
      <c r="A27" s="4" t="inlineStr">
        <is>
          <t>Net proceeds from stock offering</t>
        </is>
      </c>
      <c r="B27" s="9" t="n">
        <v>27.2</v>
      </c>
      <c r="C27" s="4" t="inlineStr">
        <is>
          <t xml:space="preserve"> </t>
        </is>
      </c>
      <c r="D27" s="4" t="inlineStr">
        <is>
          <t xml:space="preserve"> </t>
        </is>
      </c>
      <c r="E27" s="4" t="inlineStr">
        <is>
          <t xml:space="preserve"> </t>
        </is>
      </c>
      <c r="F27" s="4" t="inlineStr">
        <is>
          <t xml:space="preserve"> </t>
        </is>
      </c>
    </row>
    <row r="28">
      <c r="A28" s="4" t="inlineStr">
        <is>
          <t>Payment of stock offering costs</t>
        </is>
      </c>
      <c r="B28" s="9" t="n">
        <v>1.6</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Basis of Presentation - General and Administrative Costs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orporate office costs</t>
        </is>
      </c>
      <c r="B4" s="9" t="n">
        <v>34.9</v>
      </c>
      <c r="C4" s="9" t="n">
        <v>32.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omprehensive Income Statement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8965</v>
      </c>
      <c r="C4" s="6" t="n">
        <v>45851</v>
      </c>
    </row>
    <row r="5">
      <c r="A5" s="3" t="inlineStr">
        <is>
          <t>Other Comprehensive Income (Loss), Available-for-Sale Securities Adjustment, before Tax, Portion Attributable to Parent [Abstract]</t>
        </is>
      </c>
      <c r="B5" s="4" t="inlineStr">
        <is>
          <t xml:space="preserve"> </t>
        </is>
      </c>
      <c r="C5" s="4" t="inlineStr">
        <is>
          <t xml:space="preserve"> </t>
        </is>
      </c>
    </row>
    <row r="6">
      <c r="A6" s="4" t="inlineStr">
        <is>
          <t>Change in fair value of interest rate swap</t>
        </is>
      </c>
      <c r="B6" s="5" t="n">
        <v>-7861</v>
      </c>
      <c r="C6" s="5" t="n">
        <v>951</v>
      </c>
    </row>
    <row r="7">
      <c r="A7" s="4" t="inlineStr">
        <is>
          <t>Other comprehensive (loss) income before income taxes</t>
        </is>
      </c>
      <c r="B7" s="5" t="n">
        <v>-7861</v>
      </c>
      <c r="C7" s="5" t="n">
        <v>951</v>
      </c>
    </row>
    <row r="8">
      <c r="A8" s="4" t="inlineStr">
        <is>
          <t>Income tax (benefit) expense related to other comprehensive (loss) income items</t>
        </is>
      </c>
      <c r="B8" s="5" t="n">
        <v>-2052</v>
      </c>
      <c r="C8" s="5" t="n">
        <v>248</v>
      </c>
    </row>
    <row r="9">
      <c r="A9" s="4" t="inlineStr">
        <is>
          <t>Other comprehensive (loss) income, net of income taxes</t>
        </is>
      </c>
      <c r="B9" s="5" t="n">
        <v>-5809</v>
      </c>
      <c r="C9" s="5" t="n">
        <v>703</v>
      </c>
    </row>
    <row r="10">
      <c r="A10" s="4" t="inlineStr">
        <is>
          <t>Comprehensive income</t>
        </is>
      </c>
      <c r="B10" s="5" t="n">
        <v>53156</v>
      </c>
      <c r="C10" s="5" t="n">
        <v>46554</v>
      </c>
    </row>
    <row r="11">
      <c r="A11" s="4" t="inlineStr">
        <is>
          <t>Comprehensive income attributable to noncontrolling interests</t>
        </is>
      </c>
      <c r="B11" s="5" t="n">
        <v>17582</v>
      </c>
      <c r="C11" s="5" t="n">
        <v>18804</v>
      </c>
    </row>
    <row r="12">
      <c r="A12" s="4" t="inlineStr">
        <is>
          <t>Comprehensive income attributable to Ardent Health Partners, Inc.</t>
        </is>
      </c>
      <c r="B12" s="6" t="n">
        <v>35574</v>
      </c>
      <c r="C12" s="6" t="n">
        <v>2775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ABL Credit Agreement (Details) - USD ($) $ in Thousands</t>
        </is>
      </c>
      <c r="B1" s="2" t="inlineStr">
        <is>
          <t>3 Months Ended</t>
        </is>
      </c>
    </row>
    <row r="2">
      <c r="B2" s="2" t="inlineStr">
        <is>
          <t>Mar. 31, 2025</t>
        </is>
      </c>
      <c r="C2" s="2" t="inlineStr">
        <is>
          <t>Mar. 31, 2024</t>
        </is>
      </c>
      <c r="D2" s="2" t="inlineStr">
        <is>
          <t>Dec. 31, 2024</t>
        </is>
      </c>
      <c r="E2" s="2" t="inlineStr">
        <is>
          <t>Jun. 26, 2024</t>
        </is>
      </c>
      <c r="F2" s="2" t="inlineStr">
        <is>
          <t>Jul.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6" t="n">
        <v>1387</v>
      </c>
      <c r="C4" s="6" t="n">
        <v>3549</v>
      </c>
      <c r="D4" s="4" t="inlineStr">
        <is>
          <t xml:space="preserve"> </t>
        </is>
      </c>
      <c r="E4" s="4" t="inlineStr">
        <is>
          <t xml:space="preserve"> </t>
        </is>
      </c>
      <c r="F4" s="4" t="inlineStr">
        <is>
          <t xml:space="preserve"> </t>
        </is>
      </c>
    </row>
    <row r="5">
      <c r="A5" s="4" t="inlineStr">
        <is>
          <t>Long-term debt, outstanding</t>
        </is>
      </c>
      <c r="B5" s="5" t="n">
        <v>1126105</v>
      </c>
      <c r="C5" s="4" t="inlineStr">
        <is>
          <t xml:space="preserve"> </t>
        </is>
      </c>
      <c r="D5" s="4" t="inlineStr">
        <is>
          <t xml:space="preserve"> </t>
        </is>
      </c>
      <c r="E5" s="4" t="inlineStr">
        <is>
          <t xml:space="preserve"> </t>
        </is>
      </c>
      <c r="F5" s="4" t="inlineStr">
        <is>
          <t xml:space="preserve"> </t>
        </is>
      </c>
    </row>
    <row r="6">
      <c r="A6" s="4" t="inlineStr">
        <is>
          <t>Senior secured term loan facility | 2021 ABL 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5" t="n">
        <v>325000</v>
      </c>
      <c r="C8" s="4" t="inlineStr">
        <is>
          <t xml:space="preserve"> </t>
        </is>
      </c>
      <c r="D8" s="4" t="inlineStr">
        <is>
          <t xml:space="preserve"> </t>
        </is>
      </c>
      <c r="E8" s="6" t="n">
        <v>325000</v>
      </c>
      <c r="F8" s="6" t="n">
        <v>225000</v>
      </c>
    </row>
    <row r="9">
      <c r="A9" s="4" t="inlineStr">
        <is>
          <t>Senior secured term loan facility | 2021 Term Loan B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outstanding</t>
        </is>
      </c>
      <c r="B11" s="6" t="n">
        <v>774032</v>
      </c>
      <c r="C11" s="4" t="inlineStr">
        <is>
          <t xml:space="preserve"> </t>
        </is>
      </c>
      <c r="D11" s="6" t="n">
        <v>773772</v>
      </c>
      <c r="E11" s="4" t="inlineStr">
        <is>
          <t xml:space="preserve"> </t>
        </is>
      </c>
      <c r="F1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45" customWidth="1" min="5" max="5"/>
  </cols>
  <sheetData>
    <row r="1">
      <c r="A1" s="1" t="inlineStr">
        <is>
          <t>Summary of Significant Accounting Policies - Schedule of Variable Interest Entities (Details) $ in Thousands</t>
        </is>
      </c>
      <c r="C1" s="2" t="inlineStr">
        <is>
          <t>3 Months Ended</t>
        </is>
      </c>
    </row>
    <row r="2">
      <c r="C2" s="2" t="inlineStr">
        <is>
          <t>Mar. 31, 2025 USD ($) variableInterestEntity</t>
        </is>
      </c>
      <c r="D2" s="2" t="inlineStr">
        <is>
          <t>Mar. 31, 2024 USD ($)</t>
        </is>
      </c>
      <c r="E2" s="2" t="inlineStr">
        <is>
          <t>Dec. 31, 2024 USD ($) variableInterestEntity</t>
        </is>
      </c>
    </row>
    <row r="3">
      <c r="A3" s="3" t="inlineStr">
        <is>
          <t>Accounting Policies [Abstract]</t>
        </is>
      </c>
      <c r="C3" s="4" t="inlineStr">
        <is>
          <t xml:space="preserve"> </t>
        </is>
      </c>
      <c r="D3" s="4" t="inlineStr">
        <is>
          <t xml:space="preserve"> </t>
        </is>
      </c>
      <c r="E3" s="4" t="inlineStr">
        <is>
          <t xml:space="preserve"> </t>
        </is>
      </c>
    </row>
    <row r="4">
      <c r="A4" s="4" t="inlineStr">
        <is>
          <t>Number of Consolidated Variable Interest Entities | variableInterestEntity</t>
        </is>
      </c>
      <c r="C4" s="5" t="n">
        <v>9</v>
      </c>
      <c r="D4" s="4" t="inlineStr">
        <is>
          <t xml:space="preserve"> </t>
        </is>
      </c>
      <c r="E4" s="5" t="n">
        <v>9</v>
      </c>
    </row>
    <row r="5">
      <c r="A5" s="3" t="inlineStr">
        <is>
          <t>Variable Interest Entity [Line Items]</t>
        </is>
      </c>
      <c r="C5" s="4" t="inlineStr">
        <is>
          <t xml:space="preserve"> </t>
        </is>
      </c>
      <c r="D5" s="4" t="inlineStr">
        <is>
          <t xml:space="preserve"> </t>
        </is>
      </c>
      <c r="E5" s="4" t="inlineStr">
        <is>
          <t xml:space="preserve"> </t>
        </is>
      </c>
    </row>
    <row r="6">
      <c r="A6" s="4" t="inlineStr">
        <is>
          <t>Total assets</t>
        </is>
      </c>
      <c r="B6" s="4" t="inlineStr">
        <is>
          <t>[1]</t>
        </is>
      </c>
      <c r="C6" s="6" t="n">
        <v>4911257</v>
      </c>
      <c r="D6" s="4" t="inlineStr">
        <is>
          <t xml:space="preserve"> </t>
        </is>
      </c>
      <c r="E6" s="6" t="n">
        <v>4956100</v>
      </c>
    </row>
    <row r="7">
      <c r="A7" s="4" t="inlineStr">
        <is>
          <t>Current installments of long-term debt</t>
        </is>
      </c>
      <c r="B7" s="4" t="inlineStr">
        <is>
          <t>[1]</t>
        </is>
      </c>
      <c r="C7" s="5" t="n">
        <v>17759</v>
      </c>
      <c r="D7" s="4" t="inlineStr">
        <is>
          <t xml:space="preserve"> </t>
        </is>
      </c>
      <c r="E7" s="5" t="n">
        <v>9234</v>
      </c>
    </row>
    <row r="8">
      <c r="A8" s="4" t="inlineStr">
        <is>
          <t>Accounts payable</t>
        </is>
      </c>
      <c r="B8" s="4" t="inlineStr">
        <is>
          <t>[1]</t>
        </is>
      </c>
      <c r="C8" s="5" t="n">
        <v>371919</v>
      </c>
      <c r="D8" s="4" t="inlineStr">
        <is>
          <t xml:space="preserve"> </t>
        </is>
      </c>
      <c r="E8" s="5" t="n">
        <v>401249</v>
      </c>
    </row>
    <row r="9">
      <c r="A9" s="4" t="inlineStr">
        <is>
          <t>Accrued salaries and benefits</t>
        </is>
      </c>
      <c r="B9" s="4" t="inlineStr">
        <is>
          <t>[1]</t>
        </is>
      </c>
      <c r="C9" s="5" t="n">
        <v>214170</v>
      </c>
      <c r="D9" s="4" t="inlineStr">
        <is>
          <t xml:space="preserve"> </t>
        </is>
      </c>
      <c r="E9" s="5" t="n">
        <v>295117</v>
      </c>
    </row>
    <row r="10">
      <c r="A10" s="4" t="inlineStr">
        <is>
          <t>Other accrued expenses and liabilities</t>
        </is>
      </c>
      <c r="B10" s="4" t="inlineStr">
        <is>
          <t>[1]</t>
        </is>
      </c>
      <c r="C10" s="5" t="n">
        <v>226295</v>
      </c>
      <c r="D10" s="4" t="inlineStr">
        <is>
          <t xml:space="preserve"> </t>
        </is>
      </c>
      <c r="E10" s="5" t="n">
        <v>239824</v>
      </c>
    </row>
    <row r="11">
      <c r="A11" s="4" t="inlineStr">
        <is>
          <t>Total current liabilities</t>
        </is>
      </c>
      <c r="B11" s="4" t="inlineStr">
        <is>
          <t>[1]</t>
        </is>
      </c>
      <c r="C11" s="5" t="n">
        <v>830143</v>
      </c>
      <c r="D11" s="4" t="inlineStr">
        <is>
          <t xml:space="preserve"> </t>
        </is>
      </c>
      <c r="E11" s="5" t="n">
        <v>945424</v>
      </c>
    </row>
    <row r="12">
      <c r="A12" s="4" t="inlineStr">
        <is>
          <t>Long-term debt, less current maturities</t>
        </is>
      </c>
      <c r="B12" s="4" t="inlineStr">
        <is>
          <t>[1]</t>
        </is>
      </c>
      <c r="C12" s="5" t="n">
        <v>1090549</v>
      </c>
      <c r="D12" s="4" t="inlineStr">
        <is>
          <t xml:space="preserve"> </t>
        </is>
      </c>
      <c r="E12" s="5" t="n">
        <v>1085818</v>
      </c>
    </row>
    <row r="13">
      <c r="A13" s="4" t="inlineStr">
        <is>
          <t>Self-insured liabilities</t>
        </is>
      </c>
      <c r="B13" s="4" t="inlineStr">
        <is>
          <t>[1]</t>
        </is>
      </c>
      <c r="C13" s="5" t="n">
        <v>226507</v>
      </c>
      <c r="D13" s="4" t="inlineStr">
        <is>
          <t xml:space="preserve"> </t>
        </is>
      </c>
      <c r="E13" s="5" t="n">
        <v>227048</v>
      </c>
    </row>
    <row r="14">
      <c r="A14" s="4" t="inlineStr">
        <is>
          <t>Other long-term liabilities</t>
        </is>
      </c>
      <c r="B14" s="4" t="inlineStr">
        <is>
          <t>[1]</t>
        </is>
      </c>
      <c r="C14" s="5" t="n">
        <v>31632</v>
      </c>
      <c r="D14" s="4" t="inlineStr">
        <is>
          <t xml:space="preserve"> </t>
        </is>
      </c>
      <c r="E14" s="5" t="n">
        <v>34697</v>
      </c>
    </row>
    <row r="15">
      <c r="A15" s="4" t="inlineStr">
        <is>
          <t>Total liabilities</t>
        </is>
      </c>
      <c r="B15" s="4" t="inlineStr">
        <is>
          <t>[1]</t>
        </is>
      </c>
      <c r="C15" s="5" t="n">
        <v>3346781</v>
      </c>
      <c r="D15" s="4" t="inlineStr">
        <is>
          <t xml:space="preserve"> </t>
        </is>
      </c>
      <c r="E15" s="5" t="n">
        <v>3433743</v>
      </c>
    </row>
    <row r="16">
      <c r="A16" s="4" t="inlineStr">
        <is>
          <t>Income before income taxes</t>
        </is>
      </c>
      <c r="C16" s="5" t="n">
        <v>74198</v>
      </c>
      <c r="D16" s="6" t="n">
        <v>56564</v>
      </c>
      <c r="E16" s="4" t="inlineStr">
        <is>
          <t xml:space="preserve"> </t>
        </is>
      </c>
    </row>
    <row r="17">
      <c r="A17" s="4" t="inlineStr">
        <is>
          <t>Variable Interest Entity, Primary Beneficiary</t>
        </is>
      </c>
      <c r="C17" s="4" t="inlineStr">
        <is>
          <t xml:space="preserve"> </t>
        </is>
      </c>
      <c r="D17" s="4" t="inlineStr">
        <is>
          <t xml:space="preserve"> </t>
        </is>
      </c>
      <c r="E17" s="4" t="inlineStr">
        <is>
          <t xml:space="preserve"> </t>
        </is>
      </c>
    </row>
    <row r="18">
      <c r="A18" s="3" t="inlineStr">
        <is>
          <t>Variable Interest Entity [Line Items]</t>
        </is>
      </c>
      <c r="C18" s="4" t="inlineStr">
        <is>
          <t xml:space="preserve"> </t>
        </is>
      </c>
      <c r="D18" s="4" t="inlineStr">
        <is>
          <t xml:space="preserve"> </t>
        </is>
      </c>
      <c r="E18" s="4" t="inlineStr">
        <is>
          <t xml:space="preserve"> </t>
        </is>
      </c>
    </row>
    <row r="19">
      <c r="A19" s="4" t="inlineStr">
        <is>
          <t>Total assets</t>
        </is>
      </c>
      <c r="C19" s="5" t="n">
        <v>1300000</v>
      </c>
      <c r="D19" s="4" t="inlineStr">
        <is>
          <t xml:space="preserve"> </t>
        </is>
      </c>
      <c r="E19" s="5" t="n">
        <v>1300000</v>
      </c>
    </row>
    <row r="20">
      <c r="A20" s="4" t="inlineStr">
        <is>
          <t>Current installments of long-term debt</t>
        </is>
      </c>
      <c r="C20" s="5" t="n">
        <v>2836</v>
      </c>
      <c r="D20" s="4" t="inlineStr">
        <is>
          <t xml:space="preserve"> </t>
        </is>
      </c>
      <c r="E20" s="5" t="n">
        <v>2266</v>
      </c>
    </row>
    <row r="21">
      <c r="A21" s="4" t="inlineStr">
        <is>
          <t>Accounts payable</t>
        </is>
      </c>
      <c r="C21" s="5" t="n">
        <v>82958</v>
      </c>
      <c r="D21" s="4" t="inlineStr">
        <is>
          <t xml:space="preserve"> </t>
        </is>
      </c>
      <c r="E21" s="5" t="n">
        <v>89428</v>
      </c>
    </row>
    <row r="22">
      <c r="A22" s="4" t="inlineStr">
        <is>
          <t>Accrued salaries and benefits</t>
        </is>
      </c>
      <c r="C22" s="5" t="n">
        <v>32213</v>
      </c>
      <c r="D22" s="4" t="inlineStr">
        <is>
          <t xml:space="preserve"> </t>
        </is>
      </c>
      <c r="E22" s="5" t="n">
        <v>37713</v>
      </c>
    </row>
    <row r="23">
      <c r="A23" s="4" t="inlineStr">
        <is>
          <t>Other accrued expenses and liabilities</t>
        </is>
      </c>
      <c r="C23" s="5" t="n">
        <v>50458</v>
      </c>
      <c r="D23" s="4" t="inlineStr">
        <is>
          <t xml:space="preserve"> </t>
        </is>
      </c>
      <c r="E23" s="5" t="n">
        <v>45250</v>
      </c>
    </row>
    <row r="24">
      <c r="A24" s="4" t="inlineStr">
        <is>
          <t>Total current liabilities</t>
        </is>
      </c>
      <c r="C24" s="5" t="n">
        <v>168465</v>
      </c>
      <c r="D24" s="4" t="inlineStr">
        <is>
          <t xml:space="preserve"> </t>
        </is>
      </c>
      <c r="E24" s="5" t="n">
        <v>174657</v>
      </c>
    </row>
    <row r="25">
      <c r="A25" s="4" t="inlineStr">
        <is>
          <t>Long-term debt, less current maturities</t>
        </is>
      </c>
      <c r="C25" s="5" t="n">
        <v>12398</v>
      </c>
      <c r="D25" s="4" t="inlineStr">
        <is>
          <t xml:space="preserve"> </t>
        </is>
      </c>
      <c r="E25" s="5" t="n">
        <v>8192</v>
      </c>
    </row>
    <row r="26">
      <c r="A26" s="4" t="inlineStr">
        <is>
          <t>Self-insured liabilities</t>
        </is>
      </c>
      <c r="C26" s="5" t="n">
        <v>676</v>
      </c>
      <c r="D26" s="4" t="inlineStr">
        <is>
          <t xml:space="preserve"> </t>
        </is>
      </c>
      <c r="E26" s="5" t="n">
        <v>676</v>
      </c>
    </row>
    <row r="27">
      <c r="A27" s="4" t="inlineStr">
        <is>
          <t>Other long-term liabilities</t>
        </is>
      </c>
      <c r="C27" s="5" t="n">
        <v>5022</v>
      </c>
      <c r="D27" s="4" t="inlineStr">
        <is>
          <t xml:space="preserve"> </t>
        </is>
      </c>
      <c r="E27" s="5" t="n">
        <v>4595</v>
      </c>
    </row>
    <row r="28">
      <c r="A28" s="4" t="inlineStr">
        <is>
          <t>Total liabilities</t>
        </is>
      </c>
      <c r="C28" s="5" t="n">
        <v>304836</v>
      </c>
      <c r="D28" s="4" t="inlineStr">
        <is>
          <t xml:space="preserve"> </t>
        </is>
      </c>
      <c r="E28" s="5" t="n">
        <v>306440</v>
      </c>
    </row>
    <row r="29">
      <c r="A29" s="4" t="inlineStr">
        <is>
          <t>Income before income taxes</t>
        </is>
      </c>
      <c r="C29" s="5" t="n">
        <v>62600</v>
      </c>
      <c r="D29" s="6" t="n">
        <v>61700</v>
      </c>
      <c r="E29" s="4" t="inlineStr">
        <is>
          <t xml:space="preserve"> </t>
        </is>
      </c>
    </row>
    <row r="30">
      <c r="A30" s="4" t="inlineStr">
        <is>
          <t>Nonrelated Party</t>
        </is>
      </c>
      <c r="C30" s="4" t="inlineStr">
        <is>
          <t xml:space="preserve"> </t>
        </is>
      </c>
      <c r="D30" s="4" t="inlineStr">
        <is>
          <t xml:space="preserve"> </t>
        </is>
      </c>
      <c r="E30" s="4" t="inlineStr">
        <is>
          <t xml:space="preserve"> </t>
        </is>
      </c>
    </row>
    <row r="31">
      <c r="A31" s="3" t="inlineStr">
        <is>
          <t>Variable Interest Entity [Line Items]</t>
        </is>
      </c>
      <c r="C31" s="4" t="inlineStr">
        <is>
          <t xml:space="preserve"> </t>
        </is>
      </c>
      <c r="D31" s="4" t="inlineStr">
        <is>
          <t xml:space="preserve"> </t>
        </is>
      </c>
      <c r="E31" s="4" t="inlineStr">
        <is>
          <t xml:space="preserve"> </t>
        </is>
      </c>
    </row>
    <row r="32">
      <c r="A32" s="4" t="inlineStr">
        <is>
          <t>Long-term operating lease liability</t>
        </is>
      </c>
      <c r="B32" s="4" t="inlineStr">
        <is>
          <t>[1]</t>
        </is>
      </c>
      <c r="C32" s="5" t="n">
        <v>252113</v>
      </c>
      <c r="D32" s="4" t="inlineStr">
        <is>
          <t xml:space="preserve"> </t>
        </is>
      </c>
      <c r="E32" s="5" t="n">
        <v>221443</v>
      </c>
    </row>
    <row r="33">
      <c r="A33" s="4" t="inlineStr">
        <is>
          <t>Nonrelated Party | Variable Interest Entity, Primary Beneficiary</t>
        </is>
      </c>
      <c r="C33" s="4" t="inlineStr">
        <is>
          <t xml:space="preserve"> </t>
        </is>
      </c>
      <c r="D33" s="4" t="inlineStr">
        <is>
          <t xml:space="preserve"> </t>
        </is>
      </c>
      <c r="E33" s="4" t="inlineStr">
        <is>
          <t xml:space="preserve"> </t>
        </is>
      </c>
    </row>
    <row r="34">
      <c r="A34" s="3" t="inlineStr">
        <is>
          <t>Variable Interest Entity [Line Items]</t>
        </is>
      </c>
      <c r="C34" s="4" t="inlineStr">
        <is>
          <t xml:space="preserve"> </t>
        </is>
      </c>
      <c r="D34" s="4" t="inlineStr">
        <is>
          <t xml:space="preserve"> </t>
        </is>
      </c>
      <c r="E34" s="4" t="inlineStr">
        <is>
          <t xml:space="preserve"> </t>
        </is>
      </c>
    </row>
    <row r="35">
      <c r="A35" s="4" t="inlineStr">
        <is>
          <t>Long-term operating lease liability</t>
        </is>
      </c>
      <c r="C35" s="5" t="n">
        <v>108878</v>
      </c>
      <c r="D35" s="4" t="inlineStr">
        <is>
          <t xml:space="preserve"> </t>
        </is>
      </c>
      <c r="E35" s="5" t="n">
        <v>108897</v>
      </c>
    </row>
    <row r="36">
      <c r="A36" s="4" t="inlineStr">
        <is>
          <t>Related Party</t>
        </is>
      </c>
      <c r="C36" s="4" t="inlineStr">
        <is>
          <t xml:space="preserve"> </t>
        </is>
      </c>
      <c r="D36" s="4" t="inlineStr">
        <is>
          <t xml:space="preserve"> </t>
        </is>
      </c>
      <c r="E36" s="4" t="inlineStr">
        <is>
          <t xml:space="preserve"> </t>
        </is>
      </c>
    </row>
    <row r="37">
      <c r="A37" s="3" t="inlineStr">
        <is>
          <t>Variable Interest Entity [Line Items]</t>
        </is>
      </c>
      <c r="C37" s="4" t="inlineStr">
        <is>
          <t xml:space="preserve"> </t>
        </is>
      </c>
      <c r="D37" s="4" t="inlineStr">
        <is>
          <t xml:space="preserve"> </t>
        </is>
      </c>
      <c r="E37" s="4" t="inlineStr">
        <is>
          <t xml:space="preserve"> </t>
        </is>
      </c>
    </row>
    <row r="38">
      <c r="A38" s="4" t="inlineStr">
        <is>
          <t>Long-term operating lease liability</t>
        </is>
      </c>
      <c r="B38" s="4" t="inlineStr">
        <is>
          <t>[1]</t>
        </is>
      </c>
      <c r="C38" s="5" t="n">
        <v>915837</v>
      </c>
      <c r="D38" s="4" t="inlineStr">
        <is>
          <t xml:space="preserve"> </t>
        </is>
      </c>
      <c r="E38" s="5" t="n">
        <v>919313</v>
      </c>
    </row>
    <row r="39">
      <c r="A39" s="4" t="inlineStr">
        <is>
          <t>Related Party | Variable Interest Entity, Primary Beneficiary</t>
        </is>
      </c>
      <c r="C39" s="4" t="inlineStr">
        <is>
          <t xml:space="preserve"> </t>
        </is>
      </c>
      <c r="D39" s="4" t="inlineStr">
        <is>
          <t xml:space="preserve"> </t>
        </is>
      </c>
      <c r="E39" s="4" t="inlineStr">
        <is>
          <t xml:space="preserve"> </t>
        </is>
      </c>
    </row>
    <row r="40">
      <c r="A40" s="3" t="inlineStr">
        <is>
          <t>Variable Interest Entity [Line Items]</t>
        </is>
      </c>
      <c r="C40" s="4" t="inlineStr">
        <is>
          <t xml:space="preserve"> </t>
        </is>
      </c>
      <c r="D40" s="4" t="inlineStr">
        <is>
          <t xml:space="preserve"> </t>
        </is>
      </c>
      <c r="E40" s="4" t="inlineStr">
        <is>
          <t xml:space="preserve"> </t>
        </is>
      </c>
    </row>
    <row r="41">
      <c r="A41" s="4" t="inlineStr">
        <is>
          <t>Long-term operating lease liability</t>
        </is>
      </c>
      <c r="C41" s="6" t="n">
        <v>9397</v>
      </c>
      <c r="D41" s="4" t="inlineStr">
        <is>
          <t xml:space="preserve"> </t>
        </is>
      </c>
      <c r="E41" s="6" t="n">
        <v>9423</v>
      </c>
    </row>
    <row r="42"/>
    <row r="43">
      <c r="A43" s="4" t="inlineStr">
        <is>
          <t>[1] As of March 31, 2025 and December 31, 2024 , the unaudited condensed consolidated balance sheets included total liabilities of consolidated variable interest entities of $304.8 million and $306.4 million , respectively. Refer to Note 2 , Summary of Significant Accounting Policies , for further discussion.</t>
        </is>
      </c>
    </row>
  </sheetData>
  <mergeCells count="4">
    <mergeCell ref="A1:B2"/>
    <mergeCell ref="C1:D1"/>
    <mergeCell ref="A42:D42"/>
    <mergeCell ref="A43:D4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Patient Service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harity care program, costs</t>
        </is>
      </c>
      <c r="B4" s="9" t="n">
        <v>8.199999999999999</v>
      </c>
      <c r="C4" s="9" t="n">
        <v>19.7</v>
      </c>
      <c r="D4" s="4" t="inlineStr">
        <is>
          <t xml:space="preserve"> </t>
        </is>
      </c>
    </row>
    <row r="5">
      <c r="A5" s="4" t="inlineStr">
        <is>
          <t>Third-Party Payo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adjustment, net</t>
        </is>
      </c>
      <c r="B7" s="8" t="n">
        <v>8.9</v>
      </c>
      <c r="C7" s="9" t="n">
        <v>0.5</v>
      </c>
      <c r="D7" s="4" t="inlineStr">
        <is>
          <t xml:space="preserve"> </t>
        </is>
      </c>
    </row>
    <row r="8">
      <c r="A8" s="4" t="inlineStr">
        <is>
          <t>Receivable (payable), net</t>
        </is>
      </c>
      <c r="B8" s="8" t="n">
        <v>14.3</v>
      </c>
      <c r="C8" s="4" t="inlineStr">
        <is>
          <t xml:space="preserve"> </t>
        </is>
      </c>
      <c r="D8" s="9" t="n">
        <v>1.9</v>
      </c>
    </row>
    <row r="9">
      <c r="A9" s="4" t="inlineStr">
        <is>
          <t>Receivables, current</t>
        </is>
      </c>
      <c r="B9" s="8" t="n">
        <v>42.6</v>
      </c>
      <c r="C9" s="4" t="inlineStr">
        <is>
          <t xml:space="preserve"> </t>
        </is>
      </c>
      <c r="D9" s="8" t="n">
        <v>42.6</v>
      </c>
    </row>
    <row r="10">
      <c r="A10" s="4" t="inlineStr">
        <is>
          <t>Payables, current</t>
        </is>
      </c>
      <c r="B10" s="9" t="n">
        <v>-28.3</v>
      </c>
      <c r="C10" s="4" t="inlineStr">
        <is>
          <t xml:space="preserve"> </t>
        </is>
      </c>
      <c r="D10" s="9" t="n">
        <v>-40.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revenue</t>
        </is>
      </c>
      <c r="B4" s="6" t="n">
        <v>26123</v>
      </c>
      <c r="C4" s="6" t="n">
        <v>22950</v>
      </c>
    </row>
    <row r="5">
      <c r="A5" s="4" t="inlineStr">
        <is>
          <t>Other revenue, percentage of revenue</t>
        </is>
      </c>
      <c r="B5" s="10" t="n">
        <v>0.017</v>
      </c>
      <c r="C5" s="10" t="n">
        <v>0.016</v>
      </c>
    </row>
    <row r="6">
      <c r="A6" s="4" t="inlineStr">
        <is>
          <t>Revenue</t>
        </is>
      </c>
      <c r="B6" s="6" t="n">
        <v>1497234</v>
      </c>
      <c r="C6" s="6" t="n">
        <v>1439046</v>
      </c>
    </row>
    <row r="7">
      <c r="A7" s="4" t="inlineStr">
        <is>
          <t>Percentage of revenue</t>
        </is>
      </c>
      <c r="B7" s="5" t="n">
        <v>1</v>
      </c>
      <c r="C7" s="5" t="n">
        <v>1</v>
      </c>
    </row>
    <row r="8">
      <c r="A8" s="4" t="inlineStr">
        <is>
          <t>Third-Party Payor | Product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patient service revenue</t>
        </is>
      </c>
      <c r="B10" s="6" t="n">
        <v>1471111</v>
      </c>
      <c r="C10" s="6" t="n">
        <v>1416096</v>
      </c>
    </row>
    <row r="11">
      <c r="A11" s="4" t="inlineStr">
        <is>
          <t>Third party payers, percentage of revenue</t>
        </is>
      </c>
      <c r="B11" s="11" t="n">
        <v>0.983</v>
      </c>
      <c r="C11" s="11" t="n">
        <v>0.984</v>
      </c>
    </row>
    <row r="12">
      <c r="A12" s="4" t="inlineStr">
        <is>
          <t>Medicare | Third-Party Payor | Product Concentration Risk | Revenue Benchmar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patient service revenue</t>
        </is>
      </c>
      <c r="B14" s="6" t="n">
        <v>595637</v>
      </c>
      <c r="C14" s="6" t="n">
        <v>569483</v>
      </c>
    </row>
    <row r="15">
      <c r="A15" s="4" t="inlineStr">
        <is>
          <t>Third party payers, percentage of revenue</t>
        </is>
      </c>
      <c r="B15" s="11" t="n">
        <v>0.398</v>
      </c>
      <c r="C15" s="11" t="n">
        <v>0.396</v>
      </c>
    </row>
    <row r="16">
      <c r="A16" s="4" t="inlineStr">
        <is>
          <t>Medicaid | Third-Party Payor | Product Concentration Risk | Revenue Benchmark</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patient service revenue</t>
        </is>
      </c>
      <c r="B18" s="6" t="n">
        <v>149343</v>
      </c>
      <c r="C18" s="6" t="n">
        <v>156278</v>
      </c>
    </row>
    <row r="19">
      <c r="A19" s="4" t="inlineStr">
        <is>
          <t>Third party payers, percentage of revenue</t>
        </is>
      </c>
      <c r="B19" s="12" t="n">
        <v>0.1</v>
      </c>
      <c r="C19" s="11" t="n">
        <v>0.109</v>
      </c>
    </row>
    <row r="20">
      <c r="A20" s="4" t="inlineStr">
        <is>
          <t>Other managed care | Third-Party Payor | Product Concentration Risk | Revenue Benchmar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patient service revenue</t>
        </is>
      </c>
      <c r="B22" s="6" t="n">
        <v>645152</v>
      </c>
      <c r="C22" s="6" t="n">
        <v>613117</v>
      </c>
    </row>
    <row r="23">
      <c r="A23" s="4" t="inlineStr">
        <is>
          <t>Third party payers, percentage of revenue</t>
        </is>
      </c>
      <c r="B23" s="11" t="n">
        <v>0.431</v>
      </c>
      <c r="C23" s="11" t="n">
        <v>0.426</v>
      </c>
    </row>
    <row r="24">
      <c r="A24" s="4" t="inlineStr">
        <is>
          <t>Self-pay and other | Third-Party Payor | Product Concentration Risk | Revenue Benchmar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patient service revenue</t>
        </is>
      </c>
      <c r="B26" s="6" t="n">
        <v>80979</v>
      </c>
      <c r="C26" s="6" t="n">
        <v>77218</v>
      </c>
    </row>
    <row r="27">
      <c r="A27" s="4" t="inlineStr">
        <is>
          <t>Third party payers, percentage of revenue</t>
        </is>
      </c>
      <c r="B27" s="11" t="n">
        <v>0.054</v>
      </c>
      <c r="C27" s="11" t="n">
        <v>0.05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Geographical Areas (Details) - Geographic Concentration Risk - Revenue Benchmark</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hird party payers, percentage of revenue</t>
        </is>
      </c>
      <c r="B4" s="12" t="n">
        <v>1</v>
      </c>
      <c r="C4" s="12" t="n">
        <v>1</v>
      </c>
    </row>
    <row r="5">
      <c r="A5" s="4" t="inlineStr">
        <is>
          <t>Oklahom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hird party payers, percentage of revenue</t>
        </is>
      </c>
      <c r="B7" s="11" t="n">
        <v>0.246</v>
      </c>
      <c r="C7" s="11" t="n">
        <v>0.242</v>
      </c>
    </row>
    <row r="8">
      <c r="A8" s="4" t="inlineStr">
        <is>
          <t>New Mexic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hird party payers, percentage of revenue</t>
        </is>
      </c>
      <c r="B10" s="12" t="n">
        <v>0.14</v>
      </c>
      <c r="C10" s="11" t="n">
        <v>0.155</v>
      </c>
    </row>
    <row r="11">
      <c r="A11" s="4" t="inlineStr">
        <is>
          <t>Tex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hird party payers, percentage of revenue</t>
        </is>
      </c>
      <c r="B13" s="11" t="n">
        <v>0.376</v>
      </c>
      <c r="C13" s="11" t="n">
        <v>0.364</v>
      </c>
    </row>
    <row r="14">
      <c r="A14" s="4" t="inlineStr">
        <is>
          <t>New Jerse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hird party payers, percentage of revenue</t>
        </is>
      </c>
      <c r="B16" s="11" t="n">
        <v>0.107</v>
      </c>
      <c r="C16" s="11" t="n">
        <v>0.103</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hird party payers, percentage of revenue</t>
        </is>
      </c>
      <c r="B19" s="11" t="n">
        <v>0.131</v>
      </c>
      <c r="C19" s="11" t="n">
        <v>0.13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cquisitions (Details) $ in Millions</t>
        </is>
      </c>
      <c r="C1" s="2" t="inlineStr">
        <is>
          <t>12 Months Ended</t>
        </is>
      </c>
    </row>
    <row r="2">
      <c r="B2" s="2" t="inlineStr">
        <is>
          <t>Jan. 01, 2025 USD ($) business</t>
        </is>
      </c>
      <c r="C2" s="2" t="inlineStr">
        <is>
          <t>Dec. 31, 2024 USD ($)</t>
        </is>
      </c>
    </row>
    <row r="3">
      <c r="A3" s="3" t="inlineStr">
        <is>
          <t>Accounting Policies [Abstract]</t>
        </is>
      </c>
      <c r="B3" s="4" t="inlineStr">
        <is>
          <t xml:space="preserve"> </t>
        </is>
      </c>
      <c r="C3" s="4" t="inlineStr">
        <is>
          <t xml:space="preserve"> </t>
        </is>
      </c>
    </row>
    <row r="4">
      <c r="A4" s="4" t="inlineStr">
        <is>
          <t>Number of businesses acquired | business</t>
        </is>
      </c>
      <c r="B4" s="5" t="n">
        <v>18</v>
      </c>
      <c r="C4" s="4" t="inlineStr">
        <is>
          <t xml:space="preserve"> </t>
        </is>
      </c>
    </row>
    <row r="5">
      <c r="A5" s="4" t="inlineStr">
        <is>
          <t>Prepayments to acquire businesses</t>
        </is>
      </c>
      <c r="B5" s="4" t="inlineStr">
        <is>
          <t xml:space="preserve"> </t>
        </is>
      </c>
      <c r="C5" s="9" t="n">
        <v>27.5</v>
      </c>
    </row>
    <row r="6">
      <c r="A6" s="4" t="inlineStr">
        <is>
          <t>Escrow deposit</t>
        </is>
      </c>
      <c r="B6" s="9" t="n">
        <v>4.1</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Mar. 31, 2025</t>
        </is>
      </c>
      <c r="C1" s="2" t="inlineStr">
        <is>
          <t>Dec. 31, 2024</t>
        </is>
      </c>
      <c r="D1" s="2" t="inlineStr">
        <is>
          <t>Jul. 08,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1126105</v>
      </c>
      <c r="C3" s="4" t="inlineStr">
        <is>
          <t xml:space="preserve"> </t>
        </is>
      </c>
      <c r="D3" s="4" t="inlineStr">
        <is>
          <t xml:space="preserve"> </t>
        </is>
      </c>
    </row>
    <row r="4">
      <c r="A4" s="4" t="inlineStr">
        <is>
          <t>5.75%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t>
        </is>
      </c>
      <c r="B6" s="11" t="n">
        <v>0.0575</v>
      </c>
      <c r="C6" s="11" t="n">
        <v>0.0575</v>
      </c>
      <c r="D6" s="11" t="n">
        <v>0.0575</v>
      </c>
    </row>
    <row r="7">
      <c r="A7" s="4" t="inlineStr">
        <is>
          <t>Long-term debt</t>
        </is>
      </c>
      <c r="B7" s="6" t="n">
        <v>299619</v>
      </c>
      <c r="C7" s="6" t="n">
        <v>299596</v>
      </c>
      <c r="D7" s="4" t="inlineStr">
        <is>
          <t xml:space="preserve"> </t>
        </is>
      </c>
    </row>
    <row r="8">
      <c r="A8" s="4" t="inlineStr">
        <is>
          <t>Long-term debt fair value</t>
        </is>
      </c>
      <c r="B8" s="5" t="n">
        <v>277147</v>
      </c>
      <c r="C8" s="5" t="n">
        <v>289110</v>
      </c>
      <c r="D8" s="4" t="inlineStr">
        <is>
          <t xml:space="preserve"> </t>
        </is>
      </c>
    </row>
    <row r="9">
      <c r="A9" s="4" t="inlineStr">
        <is>
          <t>Senior secured term loan facility | Senior secured 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774032</v>
      </c>
      <c r="C11" s="5" t="n">
        <v>773772</v>
      </c>
      <c r="D11" s="4" t="inlineStr">
        <is>
          <t xml:space="preserve"> </t>
        </is>
      </c>
    </row>
    <row r="12">
      <c r="A12" s="4" t="inlineStr">
        <is>
          <t>Long-term debt fair value</t>
        </is>
      </c>
      <c r="B12" s="6" t="n">
        <v>773064</v>
      </c>
      <c r="C12" s="6" t="n">
        <v>779575</v>
      </c>
      <c r="D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2" customWidth="1" min="2" max="2"/>
    <col width="31" customWidth="1" min="3" max="3"/>
    <col width="22" customWidth="1" min="4" max="4"/>
  </cols>
  <sheetData>
    <row r="1">
      <c r="A1" s="1" t="inlineStr">
        <is>
          <t>Related Party Transactions (Details) - Ventas $ in Millions</t>
        </is>
      </c>
      <c r="C1" s="2" t="inlineStr">
        <is>
          <t>3 Months Ended</t>
        </is>
      </c>
    </row>
    <row r="2">
      <c r="B2" s="2" t="inlineStr">
        <is>
          <t>Aug. 04, 2015 USD ($)</t>
        </is>
      </c>
      <c r="C2" s="2" t="inlineStr">
        <is>
          <t>Mar. 31, 2025 USD ($) hospital</t>
        </is>
      </c>
      <c r="D2" s="2" t="inlineStr">
        <is>
          <t>Mar.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Real estate acquisition payment</t>
        </is>
      </c>
      <c r="B4" s="6" t="n">
        <v>1400</v>
      </c>
      <c r="C4" s="4" t="inlineStr">
        <is>
          <t xml:space="preserve"> </t>
        </is>
      </c>
      <c r="D4" s="4" t="inlineStr">
        <is>
          <t xml:space="preserve"> </t>
        </is>
      </c>
    </row>
    <row r="5">
      <c r="A5" s="4" t="inlineStr">
        <is>
          <t>Lease term</t>
        </is>
      </c>
      <c r="B5" s="4" t="inlineStr">
        <is>
          <t xml:space="preserve"> </t>
        </is>
      </c>
      <c r="C5" s="4" t="inlineStr">
        <is>
          <t>20 years</t>
        </is>
      </c>
      <c r="D5" s="4" t="inlineStr">
        <is>
          <t xml:space="preserve"> </t>
        </is>
      </c>
    </row>
    <row r="6">
      <c r="A6" s="4" t="inlineStr">
        <is>
          <t>Renewal term</t>
        </is>
      </c>
      <c r="B6" s="4" t="inlineStr">
        <is>
          <t xml:space="preserve"> </t>
        </is>
      </c>
      <c r="C6" s="4" t="inlineStr">
        <is>
          <t>10 years</t>
        </is>
      </c>
      <c r="D6" s="4" t="inlineStr">
        <is>
          <t xml:space="preserve"> </t>
        </is>
      </c>
    </row>
    <row r="7">
      <c r="A7" s="4" t="inlineStr">
        <is>
          <t>Number of hospitals leased | hospital</t>
        </is>
      </c>
      <c r="B7" s="4" t="inlineStr">
        <is>
          <t xml:space="preserve"> </t>
        </is>
      </c>
      <c r="C7" s="5" t="n">
        <v>10</v>
      </c>
      <c r="D7" s="4" t="inlineStr">
        <is>
          <t xml:space="preserve"> </t>
        </is>
      </c>
    </row>
    <row r="8">
      <c r="A8" s="4" t="inlineStr">
        <is>
          <t>Annual rent increase</t>
        </is>
      </c>
      <c r="B8" s="4" t="inlineStr">
        <is>
          <t xml:space="preserve"> </t>
        </is>
      </c>
      <c r="C8" s="10" t="n">
        <v>0.025</v>
      </c>
      <c r="D8" s="4" t="inlineStr">
        <is>
          <t xml:space="preserve"> </t>
        </is>
      </c>
    </row>
    <row r="9">
      <c r="A9" s="4" t="inlineStr">
        <is>
          <t>Rent expense</t>
        </is>
      </c>
      <c r="B9" s="4" t="inlineStr">
        <is>
          <t xml:space="preserve"> </t>
        </is>
      </c>
      <c r="C9" s="9" t="n">
        <v>38.1</v>
      </c>
      <c r="D9" s="9" t="n">
        <v>37.2</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ing Matters - Long Term Debt Instruments (Details) - USD ($) $ in Thousands</t>
        </is>
      </c>
      <c r="B1" s="2" t="inlineStr">
        <is>
          <t>Mar. 31, 2025</t>
        </is>
      </c>
      <c r="C1" s="2" t="inlineStr">
        <is>
          <t>Dec. 31, 2024</t>
        </is>
      </c>
      <c r="D1" s="2" t="inlineStr">
        <is>
          <t>Aug. 24, 2021</t>
        </is>
      </c>
      <c r="E1" s="2" t="inlineStr">
        <is>
          <t>Jul. 08,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6" t="n">
        <v>24922</v>
      </c>
      <c r="C3" s="6" t="n">
        <v>20907</v>
      </c>
      <c r="D3" s="4" t="inlineStr">
        <is>
          <t xml:space="preserve"> </t>
        </is>
      </c>
      <c r="E3" s="4" t="inlineStr">
        <is>
          <t xml:space="preserve"> </t>
        </is>
      </c>
    </row>
    <row r="4">
      <c r="A4" s="4" t="inlineStr">
        <is>
          <t>Deferred financing costs</t>
        </is>
      </c>
      <c r="B4" s="5" t="n">
        <v>-13947</v>
      </c>
      <c r="C4" s="5" t="n">
        <v>-14895</v>
      </c>
      <c r="D4" s="4" t="inlineStr">
        <is>
          <t xml:space="preserve"> </t>
        </is>
      </c>
      <c r="E4" s="4" t="inlineStr">
        <is>
          <t xml:space="preserve"> </t>
        </is>
      </c>
    </row>
    <row r="5">
      <c r="A5" s="4" t="inlineStr">
        <is>
          <t>Total debt</t>
        </is>
      </c>
      <c r="B5" s="5" t="n">
        <v>1108308</v>
      </c>
      <c r="C5" s="5" t="n">
        <v>1095052</v>
      </c>
      <c r="D5" s="4" t="inlineStr">
        <is>
          <t xml:space="preserve"> </t>
        </is>
      </c>
      <c r="E5" s="4" t="inlineStr">
        <is>
          <t xml:space="preserve"> </t>
        </is>
      </c>
    </row>
    <row r="6">
      <c r="A6" s="4" t="inlineStr">
        <is>
          <t>Less current maturities</t>
        </is>
      </c>
      <c r="B6" s="5" t="n">
        <v>-17759</v>
      </c>
      <c r="C6" s="5" t="n">
        <v>-9234</v>
      </c>
      <c r="D6" s="4" t="inlineStr">
        <is>
          <t xml:space="preserve"> </t>
        </is>
      </c>
      <c r="E6" s="4" t="inlineStr">
        <is>
          <t xml:space="preserve"> </t>
        </is>
      </c>
    </row>
    <row r="7">
      <c r="A7" s="4" t="inlineStr">
        <is>
          <t>Long-term operating lease liability</t>
        </is>
      </c>
      <c r="B7" s="5" t="n">
        <v>1090549</v>
      </c>
      <c r="C7" s="5" t="n">
        <v>1085818</v>
      </c>
      <c r="D7" s="4" t="inlineStr">
        <is>
          <t xml:space="preserve"> </t>
        </is>
      </c>
      <c r="E7" s="4" t="inlineStr">
        <is>
          <t xml:space="preserve"> </t>
        </is>
      </c>
    </row>
    <row r="8">
      <c r="A8" s="4" t="inlineStr">
        <is>
          <t>Senior secured term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5" t="n">
        <v>774032</v>
      </c>
      <c r="C10" s="5" t="n">
        <v>773772</v>
      </c>
      <c r="D10" s="6" t="n">
        <v>825000</v>
      </c>
      <c r="E10" s="4" t="inlineStr">
        <is>
          <t xml:space="preserve"> </t>
        </is>
      </c>
    </row>
    <row r="11">
      <c r="A11" s="4" t="inlineStr">
        <is>
          <t>5.75%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6" t="n">
        <v>299619</v>
      </c>
      <c r="C13" s="6" t="n">
        <v>299596</v>
      </c>
      <c r="D13" s="4" t="inlineStr">
        <is>
          <t xml:space="preserve"> </t>
        </is>
      </c>
      <c r="E13" s="4" t="inlineStr">
        <is>
          <t xml:space="preserve"> </t>
        </is>
      </c>
    </row>
    <row r="14">
      <c r="A14" s="4" t="inlineStr">
        <is>
          <t>Interest rate</t>
        </is>
      </c>
      <c r="B14" s="11" t="n">
        <v>0.0575</v>
      </c>
      <c r="C14" s="11" t="n">
        <v>0.0575</v>
      </c>
      <c r="D14" s="4" t="inlineStr">
        <is>
          <t xml:space="preserve"> </t>
        </is>
      </c>
      <c r="E14" s="11" t="n">
        <v>0.0575</v>
      </c>
    </row>
    <row r="15">
      <c r="A15" s="4" t="inlineStr">
        <is>
          <t>Other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6" t="n">
        <v>23682</v>
      </c>
      <c r="C17" s="6" t="n">
        <v>15672</v>
      </c>
      <c r="D17" s="4" t="inlineStr">
        <is>
          <t xml:space="preserve"> </t>
        </is>
      </c>
      <c r="E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and Financing Matters (Details) - USD ($) $ in Millions</t>
        </is>
      </c>
      <c r="B1" s="2" t="inlineStr">
        <is>
          <t>Mar. 31, 2025</t>
        </is>
      </c>
      <c r="C1" s="2" t="inlineStr">
        <is>
          <t>Dec. 31, 2024</t>
        </is>
      </c>
      <c r="D1" s="2" t="inlineStr">
        <is>
          <t>Jul. 08, 2021</t>
        </is>
      </c>
    </row>
    <row r="2">
      <c r="A2" s="4" t="inlineStr">
        <is>
          <t>5.75%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iscount</t>
        </is>
      </c>
      <c r="B4" s="9" t="n">
        <v>0.4</v>
      </c>
      <c r="C4" s="4" t="inlineStr">
        <is>
          <t xml:space="preserve"> </t>
        </is>
      </c>
      <c r="D4" s="4" t="inlineStr">
        <is>
          <t xml:space="preserve"> </t>
        </is>
      </c>
    </row>
    <row r="5">
      <c r="A5" s="4" t="inlineStr">
        <is>
          <t>Interest rate</t>
        </is>
      </c>
      <c r="B5" s="11" t="n">
        <v>0.0575</v>
      </c>
      <c r="C5" s="11" t="n">
        <v>0.0575</v>
      </c>
      <c r="D5" s="11" t="n">
        <v>0.0575</v>
      </c>
    </row>
    <row r="6">
      <c r="A6" s="4" t="inlineStr">
        <is>
          <t>Senior secured term loan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iscount</t>
        </is>
      </c>
      <c r="B8" s="9" t="n">
        <v>3.5</v>
      </c>
      <c r="C8" s="9" t="n">
        <v>3.7</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B3" s="4" t="inlineStr">
        <is>
          <t>[1]</t>
        </is>
      </c>
      <c r="C3" s="6" t="n">
        <v>495044</v>
      </c>
      <c r="D3" s="6" t="n">
        <v>556785</v>
      </c>
    </row>
    <row r="4">
      <c r="A4" s="4" t="inlineStr">
        <is>
          <t>Accounts receivable</t>
        </is>
      </c>
      <c r="B4" s="4" t="inlineStr">
        <is>
          <t>[1]</t>
        </is>
      </c>
      <c r="C4" s="5" t="n">
        <v>776519</v>
      </c>
      <c r="D4" s="5" t="n">
        <v>743031</v>
      </c>
    </row>
    <row r="5">
      <c r="A5" s="4" t="inlineStr">
        <is>
          <t>Inventories</t>
        </is>
      </c>
      <c r="B5" s="4" t="inlineStr">
        <is>
          <t>[1]</t>
        </is>
      </c>
      <c r="C5" s="5" t="n">
        <v>120357</v>
      </c>
      <c r="D5" s="5" t="n">
        <v>115093</v>
      </c>
    </row>
    <row r="6">
      <c r="A6" s="4" t="inlineStr">
        <is>
          <t>Prepaid expenses</t>
        </is>
      </c>
      <c r="B6" s="4" t="inlineStr">
        <is>
          <t>[1]</t>
        </is>
      </c>
      <c r="C6" s="5" t="n">
        <v>130375</v>
      </c>
      <c r="D6" s="5" t="n">
        <v>113749</v>
      </c>
    </row>
    <row r="7">
      <c r="A7" s="4" t="inlineStr">
        <is>
          <t>Other current assets</t>
        </is>
      </c>
      <c r="B7" s="4" t="inlineStr">
        <is>
          <t>[1]</t>
        </is>
      </c>
      <c r="C7" s="5" t="n">
        <v>238973</v>
      </c>
      <c r="D7" s="5" t="n">
        <v>304093</v>
      </c>
    </row>
    <row r="8">
      <c r="A8" s="4" t="inlineStr">
        <is>
          <t>Total current assets</t>
        </is>
      </c>
      <c r="B8" s="4" t="inlineStr">
        <is>
          <t>[1]</t>
        </is>
      </c>
      <c r="C8" s="5" t="n">
        <v>1761268</v>
      </c>
      <c r="D8" s="5" t="n">
        <v>1832751</v>
      </c>
    </row>
    <row r="9">
      <c r="A9" s="3" t="inlineStr">
        <is>
          <t>Assets, Noncurrent [Abstract]</t>
        </is>
      </c>
      <c r="C9" s="4" t="inlineStr">
        <is>
          <t xml:space="preserve"> </t>
        </is>
      </c>
      <c r="D9" s="4" t="inlineStr">
        <is>
          <t xml:space="preserve"> </t>
        </is>
      </c>
    </row>
    <row r="10">
      <c r="A10" s="4" t="inlineStr">
        <is>
          <t>Property and equipment, net</t>
        </is>
      </c>
      <c r="B10" s="4" t="inlineStr">
        <is>
          <t>[1]</t>
        </is>
      </c>
      <c r="C10" s="5" t="n">
        <v>856520</v>
      </c>
      <c r="D10" s="5" t="n">
        <v>861899</v>
      </c>
    </row>
    <row r="11">
      <c r="A11" s="4" t="inlineStr">
        <is>
          <t>Goodwill</t>
        </is>
      </c>
      <c r="B11" s="4" t="inlineStr">
        <is>
          <t>[1]</t>
        </is>
      </c>
      <c r="C11" s="5" t="n">
        <v>876589</v>
      </c>
      <c r="D11" s="5" t="n">
        <v>852084</v>
      </c>
    </row>
    <row r="12">
      <c r="A12" s="4" t="inlineStr">
        <is>
          <t>Other intangible assets</t>
        </is>
      </c>
      <c r="B12" s="4" t="inlineStr">
        <is>
          <t>[1]</t>
        </is>
      </c>
      <c r="C12" s="5" t="n">
        <v>76930</v>
      </c>
      <c r="D12" s="5" t="n">
        <v>76930</v>
      </c>
    </row>
    <row r="13">
      <c r="A13" s="4" t="inlineStr">
        <is>
          <t>Deferred income taxes</t>
        </is>
      </c>
      <c r="B13" s="4" t="inlineStr">
        <is>
          <t>[1]</t>
        </is>
      </c>
      <c r="C13" s="5" t="n">
        <v>15835</v>
      </c>
      <c r="D13" s="5" t="n">
        <v>12321</v>
      </c>
    </row>
    <row r="14">
      <c r="A14" s="4" t="inlineStr">
        <is>
          <t>Other assets</t>
        </is>
      </c>
      <c r="B14" s="4" t="inlineStr">
        <is>
          <t>[1]</t>
        </is>
      </c>
      <c r="C14" s="5" t="n">
        <v>116909</v>
      </c>
      <c r="D14" s="5" t="n">
        <v>142969</v>
      </c>
    </row>
    <row r="15">
      <c r="A15" s="4" t="inlineStr">
        <is>
          <t>Total assets</t>
        </is>
      </c>
      <c r="B15" s="4" t="inlineStr">
        <is>
          <t>[1]</t>
        </is>
      </c>
      <c r="C15" s="5" t="n">
        <v>4911257</v>
      </c>
      <c r="D15" s="5" t="n">
        <v>4956100</v>
      </c>
    </row>
    <row r="16">
      <c r="A16" s="3" t="inlineStr">
        <is>
          <t>Current liabilities:</t>
        </is>
      </c>
      <c r="C16" s="4" t="inlineStr">
        <is>
          <t xml:space="preserve"> </t>
        </is>
      </c>
      <c r="D16" s="4" t="inlineStr">
        <is>
          <t xml:space="preserve"> </t>
        </is>
      </c>
    </row>
    <row r="17">
      <c r="A17" s="4" t="inlineStr">
        <is>
          <t>Current installments of long-term debt</t>
        </is>
      </c>
      <c r="B17" s="4" t="inlineStr">
        <is>
          <t>[1]</t>
        </is>
      </c>
      <c r="C17" s="5" t="n">
        <v>17759</v>
      </c>
      <c r="D17" s="5" t="n">
        <v>9234</v>
      </c>
    </row>
    <row r="18">
      <c r="A18" s="4" t="inlineStr">
        <is>
          <t>Accounts payable</t>
        </is>
      </c>
      <c r="B18" s="4" t="inlineStr">
        <is>
          <t>[1]</t>
        </is>
      </c>
      <c r="C18" s="5" t="n">
        <v>371919</v>
      </c>
      <c r="D18" s="5" t="n">
        <v>401249</v>
      </c>
    </row>
    <row r="19">
      <c r="A19" s="4" t="inlineStr">
        <is>
          <t>Accrued salaries and benefits</t>
        </is>
      </c>
      <c r="B19" s="4" t="inlineStr">
        <is>
          <t>[1]</t>
        </is>
      </c>
      <c r="C19" s="5" t="n">
        <v>214170</v>
      </c>
      <c r="D19" s="5" t="n">
        <v>295117</v>
      </c>
    </row>
    <row r="20">
      <c r="A20" s="4" t="inlineStr">
        <is>
          <t>Other accrued expenses and liabilities</t>
        </is>
      </c>
      <c r="B20" s="4" t="inlineStr">
        <is>
          <t>[1]</t>
        </is>
      </c>
      <c r="C20" s="5" t="n">
        <v>226295</v>
      </c>
      <c r="D20" s="5" t="n">
        <v>239824</v>
      </c>
    </row>
    <row r="21">
      <c r="A21" s="4" t="inlineStr">
        <is>
          <t>Total current liabilities</t>
        </is>
      </c>
      <c r="B21" s="4" t="inlineStr">
        <is>
          <t>[1]</t>
        </is>
      </c>
      <c r="C21" s="5" t="n">
        <v>830143</v>
      </c>
      <c r="D21" s="5" t="n">
        <v>945424</v>
      </c>
    </row>
    <row r="22">
      <c r="A22" s="3" t="inlineStr">
        <is>
          <t>Liabilities, Noncurrent [Abstract]</t>
        </is>
      </c>
      <c r="C22" s="4" t="inlineStr">
        <is>
          <t xml:space="preserve"> </t>
        </is>
      </c>
      <c r="D22" s="4" t="inlineStr">
        <is>
          <t xml:space="preserve"> </t>
        </is>
      </c>
    </row>
    <row r="23">
      <c r="A23" s="4" t="inlineStr">
        <is>
          <t>Long-term debt, less current maturities</t>
        </is>
      </c>
      <c r="B23" s="4" t="inlineStr">
        <is>
          <t>[1]</t>
        </is>
      </c>
      <c r="C23" s="5" t="n">
        <v>1090549</v>
      </c>
      <c r="D23" s="5" t="n">
        <v>1085818</v>
      </c>
    </row>
    <row r="24">
      <c r="A24" s="4" t="inlineStr">
        <is>
          <t>Self-insured liabilities</t>
        </is>
      </c>
      <c r="B24" s="4" t="inlineStr">
        <is>
          <t>[1]</t>
        </is>
      </c>
      <c r="C24" s="5" t="n">
        <v>226507</v>
      </c>
      <c r="D24" s="5" t="n">
        <v>227048</v>
      </c>
    </row>
    <row r="25">
      <c r="A25" s="4" t="inlineStr">
        <is>
          <t>Other long-term liabilities</t>
        </is>
      </c>
      <c r="B25" s="4" t="inlineStr">
        <is>
          <t>[1]</t>
        </is>
      </c>
      <c r="C25" s="5" t="n">
        <v>31632</v>
      </c>
      <c r="D25" s="5" t="n">
        <v>34697</v>
      </c>
    </row>
    <row r="26">
      <c r="A26" s="4" t="inlineStr">
        <is>
          <t>Total liabilities</t>
        </is>
      </c>
      <c r="B26" s="4" t="inlineStr">
        <is>
          <t>[1]</t>
        </is>
      </c>
      <c r="C26" s="5" t="n">
        <v>3346781</v>
      </c>
      <c r="D26" s="5" t="n">
        <v>3433743</v>
      </c>
    </row>
    <row r="27">
      <c r="A27" s="4" t="inlineStr">
        <is>
          <t>Commitments and contingencies</t>
        </is>
      </c>
      <c r="B27" s="4" t="inlineStr">
        <is>
          <t>[1]</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Redeemable noncontrolling interests</t>
        </is>
      </c>
      <c r="B29" s="4" t="inlineStr">
        <is>
          <t>[1]</t>
        </is>
      </c>
      <c r="C29" s="5" t="n">
        <v>-192</v>
      </c>
      <c r="D29" s="5" t="n">
        <v>1158</v>
      </c>
    </row>
    <row r="30">
      <c r="A30" s="4" t="inlineStr">
        <is>
          <t>Preferred stock, par value $0.01 per share; 50,000,000 shares authorized; no shares issued and outstanding</t>
        </is>
      </c>
      <c r="B30" s="4" t="inlineStr">
        <is>
          <t>[1]</t>
        </is>
      </c>
      <c r="C30" s="5" t="n">
        <v>0</v>
      </c>
      <c r="D30" s="5" t="n">
        <v>0</v>
      </c>
    </row>
    <row r="31">
      <c r="A31" s="4" t="inlineStr">
        <is>
          <t>Common stock, par value $0.01 per share; 750,000,000 shares authorized; 143,037,764 shares issued and outstanding as of March 31, 2025, and 142,747,818 shares issued and outstanding as of December 31, 2024</t>
        </is>
      </c>
      <c r="B31" s="4" t="inlineStr">
        <is>
          <t>[1]</t>
        </is>
      </c>
      <c r="C31" s="5" t="n">
        <v>1430</v>
      </c>
      <c r="D31" s="5" t="n">
        <v>1428</v>
      </c>
    </row>
    <row r="32">
      <c r="A32" s="4" t="inlineStr">
        <is>
          <t>Additional paid-in capital</t>
        </is>
      </c>
      <c r="B32" s="4" t="inlineStr">
        <is>
          <t>[1]</t>
        </is>
      </c>
      <c r="C32" s="5" t="n">
        <v>762615</v>
      </c>
      <c r="D32" s="5" t="n">
        <v>754415</v>
      </c>
    </row>
    <row r="33">
      <c r="A33" s="4" t="inlineStr">
        <is>
          <t>Accumulated other comprehensive income</t>
        </is>
      </c>
      <c r="B33" s="4" t="inlineStr">
        <is>
          <t>[1]</t>
        </is>
      </c>
      <c r="C33" s="5" t="n">
        <v>3928</v>
      </c>
      <c r="D33" s="5" t="n">
        <v>9737</v>
      </c>
    </row>
    <row r="34">
      <c r="A34" s="4" t="inlineStr">
        <is>
          <t>Retained earnings</t>
        </is>
      </c>
      <c r="B34" s="4" t="inlineStr">
        <is>
          <t>[1]</t>
        </is>
      </c>
      <c r="C34" s="5" t="n">
        <v>407179</v>
      </c>
      <c r="D34" s="5" t="n">
        <v>365796</v>
      </c>
    </row>
    <row r="35">
      <c r="A35" s="4" t="inlineStr">
        <is>
          <t>Equity attributable to Ardent Health Partners, Inc.</t>
        </is>
      </c>
      <c r="B35" s="4" t="inlineStr">
        <is>
          <t>[1]</t>
        </is>
      </c>
      <c r="C35" s="5" t="n">
        <v>1175152</v>
      </c>
      <c r="D35" s="5" t="n">
        <v>1131376</v>
      </c>
    </row>
    <row r="36">
      <c r="A36" s="4" t="inlineStr">
        <is>
          <t>Noncontrolling interests</t>
        </is>
      </c>
      <c r="B36" s="4" t="inlineStr">
        <is>
          <t>[1]</t>
        </is>
      </c>
      <c r="C36" s="5" t="n">
        <v>389516</v>
      </c>
      <c r="D36" s="5" t="n">
        <v>389823</v>
      </c>
    </row>
    <row r="37">
      <c r="A37" s="4" t="inlineStr">
        <is>
          <t>Total equity</t>
        </is>
      </c>
      <c r="B37" s="4" t="inlineStr">
        <is>
          <t>[1]</t>
        </is>
      </c>
      <c r="C37" s="5" t="n">
        <v>1564668</v>
      </c>
      <c r="D37" s="5" t="n">
        <v>1521199</v>
      </c>
    </row>
    <row r="38">
      <c r="A38" s="4" t="inlineStr">
        <is>
          <t>Total liabilities and equity</t>
        </is>
      </c>
      <c r="B38" s="4" t="inlineStr">
        <is>
          <t>[1]</t>
        </is>
      </c>
      <c r="C38" s="5" t="n">
        <v>4911257</v>
      </c>
      <c r="D38" s="5" t="n">
        <v>4956100</v>
      </c>
    </row>
    <row r="39">
      <c r="A39" s="4" t="inlineStr">
        <is>
          <t>Nonrelated Party</t>
        </is>
      </c>
      <c r="C39" s="4" t="inlineStr">
        <is>
          <t xml:space="preserve"> </t>
        </is>
      </c>
      <c r="D39" s="4" t="inlineStr">
        <is>
          <t xml:space="preserve"> </t>
        </is>
      </c>
    </row>
    <row r="40">
      <c r="A40" s="3" t="inlineStr">
        <is>
          <t>Assets, Noncurrent [Abstract]</t>
        </is>
      </c>
      <c r="C40" s="4" t="inlineStr">
        <is>
          <t xml:space="preserve"> </t>
        </is>
      </c>
      <c r="D40" s="4" t="inlineStr">
        <is>
          <t xml:space="preserve"> </t>
        </is>
      </c>
    </row>
    <row r="41">
      <c r="A41" s="4" t="inlineStr">
        <is>
          <t>Operating lease right of use assets</t>
        </is>
      </c>
      <c r="B41" s="4" t="inlineStr">
        <is>
          <t>[1]</t>
        </is>
      </c>
      <c r="C41" s="5" t="n">
        <v>281332</v>
      </c>
      <c r="D41" s="5" t="n">
        <v>248040</v>
      </c>
    </row>
    <row r="42">
      <c r="A42" s="3" t="inlineStr">
        <is>
          <t>Liabilities, Noncurrent [Abstract]</t>
        </is>
      </c>
      <c r="C42" s="4" t="inlineStr">
        <is>
          <t xml:space="preserve"> </t>
        </is>
      </c>
      <c r="D42" s="4" t="inlineStr">
        <is>
          <t xml:space="preserve"> </t>
        </is>
      </c>
    </row>
    <row r="43">
      <c r="A43" s="4" t="inlineStr">
        <is>
          <t>Long-term operating lease liability</t>
        </is>
      </c>
      <c r="B43" s="4" t="inlineStr">
        <is>
          <t>[1]</t>
        </is>
      </c>
      <c r="C43" s="5" t="n">
        <v>252113</v>
      </c>
      <c r="D43" s="5" t="n">
        <v>221443</v>
      </c>
    </row>
    <row r="44">
      <c r="A44" s="4" t="inlineStr">
        <is>
          <t>Related Party</t>
        </is>
      </c>
      <c r="C44" s="4" t="inlineStr">
        <is>
          <t xml:space="preserve"> </t>
        </is>
      </c>
      <c r="D44" s="4" t="inlineStr">
        <is>
          <t xml:space="preserve"> </t>
        </is>
      </c>
    </row>
    <row r="45">
      <c r="A45" s="3" t="inlineStr">
        <is>
          <t>Assets, Noncurrent [Abstract]</t>
        </is>
      </c>
      <c r="C45" s="4" t="inlineStr">
        <is>
          <t xml:space="preserve"> </t>
        </is>
      </c>
      <c r="D45" s="4" t="inlineStr">
        <is>
          <t xml:space="preserve"> </t>
        </is>
      </c>
    </row>
    <row r="46">
      <c r="A46" s="4" t="inlineStr">
        <is>
          <t>Operating lease right of use assets</t>
        </is>
      </c>
      <c r="B46" s="4" t="inlineStr">
        <is>
          <t>[1]</t>
        </is>
      </c>
      <c r="C46" s="5" t="n">
        <v>925874</v>
      </c>
      <c r="D46" s="5" t="n">
        <v>929106</v>
      </c>
    </row>
    <row r="47">
      <c r="A47" s="3" t="inlineStr">
        <is>
          <t>Liabilities, Noncurrent [Abstract]</t>
        </is>
      </c>
      <c r="C47" s="4" t="inlineStr">
        <is>
          <t xml:space="preserve"> </t>
        </is>
      </c>
      <c r="D47" s="4" t="inlineStr">
        <is>
          <t xml:space="preserve"> </t>
        </is>
      </c>
    </row>
    <row r="48">
      <c r="A48" s="4" t="inlineStr">
        <is>
          <t>Long-term operating lease liability</t>
        </is>
      </c>
      <c r="B48" s="4" t="inlineStr">
        <is>
          <t>[1]</t>
        </is>
      </c>
      <c r="C48" s="6" t="n">
        <v>915837</v>
      </c>
      <c r="D48" s="6" t="n">
        <v>919313</v>
      </c>
    </row>
    <row r="49"/>
    <row r="50">
      <c r="A50" s="4" t="inlineStr">
        <is>
          <t>[1] As of March 31, 2025 and December 31, 2024 , the unaudited condensed consolidated balance sheets included total liabilities of consolidated variable interest entities of $304.8 million and $306.4 million , respectively. Refer to Note 2 , Summary of Significant Accounting Policies , for further discussion.</t>
        </is>
      </c>
    </row>
  </sheetData>
  <mergeCells count="3">
    <mergeCell ref="A50:C50"/>
    <mergeCell ref="A49:C49"/>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Financing Matters - Senior Secured Credit Facilities (Details) $ in Thousands</t>
        </is>
      </c>
      <c r="F1" s="2" t="inlineStr">
        <is>
          <t>3 Months Ended</t>
        </is>
      </c>
    </row>
    <row r="2">
      <c r="B2" s="2" t="inlineStr">
        <is>
          <t>Sep. 18, 2024</t>
        </is>
      </c>
      <c r="C2" s="2" t="inlineStr">
        <is>
          <t>Jul. 19, 2024</t>
        </is>
      </c>
      <c r="D2" s="2" t="inlineStr">
        <is>
          <t>Jun. 26, 2024 USD ($)</t>
        </is>
      </c>
      <c r="E2" s="2" t="inlineStr">
        <is>
          <t>Aug. 24, 2021 USD ($)</t>
        </is>
      </c>
      <c r="F2" s="2" t="inlineStr">
        <is>
          <t>Mar. 31, 2025 USD ($)</t>
        </is>
      </c>
      <c r="G2" s="2" t="inlineStr">
        <is>
          <t>Mar. 31, 2024 USD ($)</t>
        </is>
      </c>
      <c r="H2" s="2" t="inlineStr">
        <is>
          <t>Dec. 31, 2024 USD ($)</t>
        </is>
      </c>
      <c r="I2" s="2" t="inlineStr">
        <is>
          <t>Jul.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6" t="n">
        <v>1387</v>
      </c>
      <c r="G4" s="6" t="n">
        <v>3549</v>
      </c>
      <c r="H4" s="4" t="inlineStr">
        <is>
          <t xml:space="preserve"> </t>
        </is>
      </c>
      <c r="I4" s="4" t="inlineStr">
        <is>
          <t xml:space="preserve"> </t>
        </is>
      </c>
    </row>
    <row r="5">
      <c r="A5" s="4" t="inlineStr">
        <is>
          <t>2021 Term Loan B Facility | Senior secured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s threshold percentage</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Sales threshold 1st step down, percentage</t>
        </is>
      </c>
      <c r="B8" s="4" t="inlineStr">
        <is>
          <t xml:space="preserve"> </t>
        </is>
      </c>
      <c r="C8" s="4" t="inlineStr">
        <is>
          <t xml:space="preserve"> </t>
        </is>
      </c>
      <c r="D8" s="4" t="inlineStr">
        <is>
          <t xml:space="preserve"> </t>
        </is>
      </c>
      <c r="E8" s="4" t="inlineStr">
        <is>
          <t xml:space="preserve"> </t>
        </is>
      </c>
      <c r="F8" s="13" t="n">
        <v>0.5</v>
      </c>
      <c r="G8" s="4" t="inlineStr">
        <is>
          <t xml:space="preserve"> </t>
        </is>
      </c>
      <c r="H8" s="4" t="inlineStr">
        <is>
          <t xml:space="preserve"> </t>
        </is>
      </c>
      <c r="I8" s="4" t="inlineStr">
        <is>
          <t xml:space="preserve"> </t>
        </is>
      </c>
    </row>
    <row r="9">
      <c r="A9" s="4" t="inlineStr">
        <is>
          <t>Sales threshold 2nd step down, percentage</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Revolving Credit Facility | 2021 ABL Credit Agreement | Secured Overnight Financing Rate (SOFR) | Tranche 1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riable rate</t>
        </is>
      </c>
      <c r="B12" s="4" t="inlineStr">
        <is>
          <t xml:space="preserve"> </t>
        </is>
      </c>
      <c r="C12" s="4" t="inlineStr">
        <is>
          <t xml:space="preserve"> </t>
        </is>
      </c>
      <c r="D12" s="4" t="inlineStr">
        <is>
          <t xml:space="preserve"> </t>
        </is>
      </c>
      <c r="E12" s="4" t="inlineStr">
        <is>
          <t xml:space="preserve"> </t>
        </is>
      </c>
      <c r="F12" s="12" t="n">
        <v>0.02</v>
      </c>
      <c r="G12" s="4" t="inlineStr">
        <is>
          <t xml:space="preserve"> </t>
        </is>
      </c>
      <c r="H12" s="4" t="inlineStr">
        <is>
          <t xml:space="preserve"> </t>
        </is>
      </c>
      <c r="I12" s="4" t="inlineStr">
        <is>
          <t xml:space="preserve"> </t>
        </is>
      </c>
    </row>
    <row r="13">
      <c r="A13" s="4" t="inlineStr">
        <is>
          <t>Revolving Credit Facility | 2021 ABL Credit Agreement | Secured Overnight Financing Rate (SOFR) | Tranche 1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rate</t>
        </is>
      </c>
      <c r="B15" s="4" t="inlineStr">
        <is>
          <t xml:space="preserve"> </t>
        </is>
      </c>
      <c r="C15" s="4" t="inlineStr">
        <is>
          <t xml:space="preserve"> </t>
        </is>
      </c>
      <c r="D15" s="4" t="inlineStr">
        <is>
          <t xml:space="preserve"> </t>
        </is>
      </c>
      <c r="E15" s="4" t="inlineStr">
        <is>
          <t xml:space="preserve"> </t>
        </is>
      </c>
      <c r="F15" s="11" t="n">
        <v>0.015</v>
      </c>
      <c r="G15" s="4" t="inlineStr">
        <is>
          <t xml:space="preserve"> </t>
        </is>
      </c>
      <c r="H15" s="4" t="inlineStr">
        <is>
          <t xml:space="preserve"> </t>
        </is>
      </c>
      <c r="I15" s="4" t="inlineStr">
        <is>
          <t xml:space="preserve"> </t>
        </is>
      </c>
    </row>
    <row r="16">
      <c r="A16" s="4" t="inlineStr">
        <is>
          <t>Revolving Credit Facility | 2021 ABL Credit Agreement | Secured Overnight Financing Rate (SOFR) | Tranche 2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rate</t>
        </is>
      </c>
      <c r="B18" s="4" t="inlineStr">
        <is>
          <t xml:space="preserve"> </t>
        </is>
      </c>
      <c r="C18" s="4" t="inlineStr">
        <is>
          <t xml:space="preserve"> </t>
        </is>
      </c>
      <c r="D18" s="4" t="inlineStr">
        <is>
          <t xml:space="preserve"> </t>
        </is>
      </c>
      <c r="E18" s="4" t="inlineStr">
        <is>
          <t xml:space="preserve"> </t>
        </is>
      </c>
      <c r="F18" s="12" t="n">
        <v>0.03</v>
      </c>
      <c r="G18" s="4" t="inlineStr">
        <is>
          <t xml:space="preserve"> </t>
        </is>
      </c>
      <c r="H18" s="4" t="inlineStr">
        <is>
          <t xml:space="preserve"> </t>
        </is>
      </c>
      <c r="I18" s="4" t="inlineStr">
        <is>
          <t xml:space="preserve"> </t>
        </is>
      </c>
    </row>
    <row r="19">
      <c r="A19" s="4" t="inlineStr">
        <is>
          <t>Revolving Credit Facility | 2021 ABL Credit Agreement | Secured Overnight Financing Rate (SOFR) | Tranche 2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rate</t>
        </is>
      </c>
      <c r="B21" s="4" t="inlineStr">
        <is>
          <t xml:space="preserve"> </t>
        </is>
      </c>
      <c r="C21" s="4" t="inlineStr">
        <is>
          <t xml:space="preserve"> </t>
        </is>
      </c>
      <c r="D21" s="4" t="inlineStr">
        <is>
          <t xml:space="preserve"> </t>
        </is>
      </c>
      <c r="E21" s="4" t="inlineStr">
        <is>
          <t xml:space="preserve"> </t>
        </is>
      </c>
      <c r="F21" s="11" t="n">
        <v>0.025</v>
      </c>
      <c r="G21" s="4" t="inlineStr">
        <is>
          <t xml:space="preserve"> </t>
        </is>
      </c>
      <c r="H21" s="4" t="inlineStr">
        <is>
          <t xml:space="preserve"> </t>
        </is>
      </c>
      <c r="I21" s="4" t="inlineStr">
        <is>
          <t xml:space="preserve"> </t>
        </is>
      </c>
    </row>
    <row r="22">
      <c r="A22" s="4" t="inlineStr">
        <is>
          <t>Revolving Credit Facility | 2021 ABL Credit Agreement | Base Rate | Tranche 1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rate</t>
        </is>
      </c>
      <c r="B24" s="4" t="inlineStr">
        <is>
          <t xml:space="preserve"> </t>
        </is>
      </c>
      <c r="C24" s="4" t="inlineStr">
        <is>
          <t xml:space="preserve"> </t>
        </is>
      </c>
      <c r="D24" s="4" t="inlineStr">
        <is>
          <t xml:space="preserve"> </t>
        </is>
      </c>
      <c r="E24" s="4" t="inlineStr">
        <is>
          <t xml:space="preserve"> </t>
        </is>
      </c>
      <c r="F24" s="12" t="n">
        <v>0.01</v>
      </c>
      <c r="G24" s="4" t="inlineStr">
        <is>
          <t xml:space="preserve"> </t>
        </is>
      </c>
      <c r="H24" s="4" t="inlineStr">
        <is>
          <t xml:space="preserve"> </t>
        </is>
      </c>
      <c r="I24" s="4" t="inlineStr">
        <is>
          <t xml:space="preserve"> </t>
        </is>
      </c>
    </row>
    <row r="25">
      <c r="A25" s="4" t="inlineStr">
        <is>
          <t>Revolving Credit Facility | 2021 ABL Credit Agreement | Base Rate | Tranche 1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t>
        </is>
      </c>
      <c r="B27" s="4" t="inlineStr">
        <is>
          <t xml:space="preserve"> </t>
        </is>
      </c>
      <c r="C27" s="4" t="inlineStr">
        <is>
          <t xml:space="preserve"> </t>
        </is>
      </c>
      <c r="D27" s="4" t="inlineStr">
        <is>
          <t xml:space="preserve"> </t>
        </is>
      </c>
      <c r="E27" s="4" t="inlineStr">
        <is>
          <t xml:space="preserve"> </t>
        </is>
      </c>
      <c r="F27" s="11" t="n">
        <v>0.005</v>
      </c>
      <c r="G27" s="4" t="inlineStr">
        <is>
          <t xml:space="preserve"> </t>
        </is>
      </c>
      <c r="H27" s="4" t="inlineStr">
        <is>
          <t xml:space="preserve"> </t>
        </is>
      </c>
      <c r="I27" s="4" t="inlineStr">
        <is>
          <t xml:space="preserve"> </t>
        </is>
      </c>
    </row>
    <row r="28">
      <c r="A28" s="4" t="inlineStr">
        <is>
          <t>Revolving Credit Facility | 2021 ABL Credit Agreement | Base Rate | Tranche 2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rate</t>
        </is>
      </c>
      <c r="B30" s="4" t="inlineStr">
        <is>
          <t xml:space="preserve"> </t>
        </is>
      </c>
      <c r="C30" s="4" t="inlineStr">
        <is>
          <t xml:space="preserve"> </t>
        </is>
      </c>
      <c r="D30" s="4" t="inlineStr">
        <is>
          <t xml:space="preserve"> </t>
        </is>
      </c>
      <c r="E30" s="4" t="inlineStr">
        <is>
          <t xml:space="preserve"> </t>
        </is>
      </c>
      <c r="F30" s="12" t="n">
        <v>0.02</v>
      </c>
      <c r="G30" s="4" t="inlineStr">
        <is>
          <t xml:space="preserve"> </t>
        </is>
      </c>
      <c r="H30" s="4" t="inlineStr">
        <is>
          <t xml:space="preserve"> </t>
        </is>
      </c>
      <c r="I30" s="4" t="inlineStr">
        <is>
          <t xml:space="preserve"> </t>
        </is>
      </c>
    </row>
    <row r="31">
      <c r="A31" s="4" t="inlineStr">
        <is>
          <t>Revolving Credit Facility | 2021 ABL Credit Agreement | Base Rate | Tranche 2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t>
        </is>
      </c>
      <c r="B33" s="4" t="inlineStr">
        <is>
          <t xml:space="preserve"> </t>
        </is>
      </c>
      <c r="C33" s="4" t="inlineStr">
        <is>
          <t xml:space="preserve"> </t>
        </is>
      </c>
      <c r="D33" s="4" t="inlineStr">
        <is>
          <t xml:space="preserve"> </t>
        </is>
      </c>
      <c r="E33" s="4" t="inlineStr">
        <is>
          <t xml:space="preserve"> </t>
        </is>
      </c>
      <c r="F33" s="12" t="n">
        <v>1.5</v>
      </c>
      <c r="G33" s="4" t="inlineStr">
        <is>
          <t xml:space="preserve"> </t>
        </is>
      </c>
      <c r="H33" s="4" t="inlineStr">
        <is>
          <t xml:space="preserve"> </t>
        </is>
      </c>
      <c r="I33" s="4" t="inlineStr">
        <is>
          <t xml:space="preserve"> </t>
        </is>
      </c>
    </row>
    <row r="34">
      <c r="A34" s="4" t="inlineStr">
        <is>
          <t>Senior secured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B36" s="4" t="inlineStr">
        <is>
          <t xml:space="preserve"> </t>
        </is>
      </c>
      <c r="C36" s="4" t="inlineStr">
        <is>
          <t xml:space="preserve"> </t>
        </is>
      </c>
      <c r="D36" s="4" t="inlineStr">
        <is>
          <t xml:space="preserve"> </t>
        </is>
      </c>
      <c r="E36" s="6" t="n">
        <v>825000</v>
      </c>
      <c r="F36" s="6" t="n">
        <v>774032</v>
      </c>
      <c r="G36" s="4" t="inlineStr">
        <is>
          <t xml:space="preserve"> </t>
        </is>
      </c>
      <c r="H36" s="6" t="n">
        <v>773772</v>
      </c>
      <c r="I36" s="4" t="inlineStr">
        <is>
          <t xml:space="preserve"> </t>
        </is>
      </c>
    </row>
    <row r="37">
      <c r="A37" s="4" t="inlineStr">
        <is>
          <t>Senior secured term loan facility | 2021 Term Loan B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itial principal amount</t>
        </is>
      </c>
      <c r="B39" s="4" t="inlineStr">
        <is>
          <t xml:space="preserve"> </t>
        </is>
      </c>
      <c r="C39" s="4" t="inlineStr">
        <is>
          <t xml:space="preserve"> </t>
        </is>
      </c>
      <c r="D39" s="6" t="n">
        <v>877500</v>
      </c>
      <c r="E39" s="6" t="n">
        <v>900000</v>
      </c>
      <c r="F39" s="4" t="inlineStr">
        <is>
          <t xml:space="preserve"> </t>
        </is>
      </c>
      <c r="G39" s="4" t="inlineStr">
        <is>
          <t xml:space="preserve"> </t>
        </is>
      </c>
      <c r="H39" s="4" t="inlineStr">
        <is>
          <t xml:space="preserve"> </t>
        </is>
      </c>
      <c r="I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7 years</t>
        </is>
      </c>
      <c r="F40" s="4" t="inlineStr">
        <is>
          <t xml:space="preserve"> </t>
        </is>
      </c>
      <c r="G40" s="4" t="inlineStr">
        <is>
          <t xml:space="preserve"> </t>
        </is>
      </c>
      <c r="H40" s="4" t="inlineStr">
        <is>
          <t xml:space="preserve"> </t>
        </is>
      </c>
      <c r="I40" s="4" t="inlineStr">
        <is>
          <t xml:space="preserve"> </t>
        </is>
      </c>
    </row>
    <row r="41">
      <c r="A41" s="4" t="inlineStr">
        <is>
          <t>Percent of principal</t>
        </is>
      </c>
      <c r="B41" s="4" t="inlineStr">
        <is>
          <t xml:space="preserve"> </t>
        </is>
      </c>
      <c r="C41" s="4" t="inlineStr">
        <is>
          <t xml:space="preserve"> </t>
        </is>
      </c>
      <c r="D41" s="4" t="inlineStr">
        <is>
          <t xml:space="preserve"> </t>
        </is>
      </c>
      <c r="E41" s="14" t="n">
        <v>0.0025</v>
      </c>
      <c r="F41" s="4" t="inlineStr">
        <is>
          <t xml:space="preserve"> </t>
        </is>
      </c>
      <c r="G41" s="4" t="inlineStr">
        <is>
          <t xml:space="preserve"> </t>
        </is>
      </c>
      <c r="H41" s="4" t="inlineStr">
        <is>
          <t xml:space="preserve"> </t>
        </is>
      </c>
      <c r="I41" s="4" t="inlineStr">
        <is>
          <t xml:space="preserve"> </t>
        </is>
      </c>
    </row>
    <row r="42">
      <c r="A42" s="4" t="inlineStr">
        <is>
          <t>Repayments of long-term debt</t>
        </is>
      </c>
      <c r="B42" s="4" t="inlineStr">
        <is>
          <t xml:space="preserve"> </t>
        </is>
      </c>
      <c r="C42" s="4" t="inlineStr">
        <is>
          <t xml:space="preserve"> </t>
        </is>
      </c>
      <c r="D42" s="5" t="n">
        <v>1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uction of interest rate, basis points</t>
        </is>
      </c>
      <c r="B43" s="14" t="n">
        <v>0.005</v>
      </c>
      <c r="C43" s="14" t="n">
        <v>0.0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able rate</t>
        </is>
      </c>
      <c r="B44" s="11" t="n">
        <v>0.0275</v>
      </c>
      <c r="C44" s="4" t="inlineStr">
        <is>
          <t xml:space="preserve"> </t>
        </is>
      </c>
      <c r="D44" s="4" t="inlineStr">
        <is>
          <t xml:space="preserve"> </t>
        </is>
      </c>
      <c r="E44" s="11" t="n">
        <v>0.0325</v>
      </c>
      <c r="F44" s="4" t="inlineStr">
        <is>
          <t xml:space="preserve"> </t>
        </is>
      </c>
      <c r="G44" s="4" t="inlineStr">
        <is>
          <t xml:space="preserve"> </t>
        </is>
      </c>
      <c r="H44" s="4" t="inlineStr">
        <is>
          <t xml:space="preserve"> </t>
        </is>
      </c>
      <c r="I44" s="4" t="inlineStr">
        <is>
          <t xml:space="preserve"> </t>
        </is>
      </c>
    </row>
    <row r="45">
      <c r="A45" s="4" t="inlineStr">
        <is>
          <t>Insurance and condemnation threshold, percentage</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row>
    <row r="46">
      <c r="A46" s="4" t="inlineStr">
        <is>
          <t>Insurance and condemnation threshold, 1st step down, percentage</t>
        </is>
      </c>
      <c r="B46" s="4" t="inlineStr">
        <is>
          <t xml:space="preserve"> </t>
        </is>
      </c>
      <c r="C46" s="4" t="inlineStr">
        <is>
          <t xml:space="preserve"> </t>
        </is>
      </c>
      <c r="D46" s="4" t="inlineStr">
        <is>
          <t xml:space="preserve"> </t>
        </is>
      </c>
      <c r="E46" s="4" t="inlineStr">
        <is>
          <t xml:space="preserve"> </t>
        </is>
      </c>
      <c r="F46" s="13" t="n">
        <v>0.5</v>
      </c>
      <c r="G46" s="4" t="inlineStr">
        <is>
          <t xml:space="preserve"> </t>
        </is>
      </c>
      <c r="H46" s="4" t="inlineStr">
        <is>
          <t xml:space="preserve"> </t>
        </is>
      </c>
      <c r="I46" s="4" t="inlineStr">
        <is>
          <t xml:space="preserve"> </t>
        </is>
      </c>
    </row>
    <row r="47">
      <c r="A47" s="4" t="inlineStr">
        <is>
          <t>Insurance and condemnation threshold, 2nd step down, percentage</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row>
    <row r="48">
      <c r="A48" s="4" t="inlineStr">
        <is>
          <t>Cash flow, percentage</t>
        </is>
      </c>
      <c r="B48" s="4" t="inlineStr">
        <is>
          <t xml:space="preserve"> </t>
        </is>
      </c>
      <c r="C48" s="4" t="inlineStr">
        <is>
          <t xml:space="preserve"> </t>
        </is>
      </c>
      <c r="D48" s="4" t="inlineStr">
        <is>
          <t xml:space="preserve"> </t>
        </is>
      </c>
      <c r="E48" s="4" t="inlineStr">
        <is>
          <t xml:space="preserve"> </t>
        </is>
      </c>
      <c r="F48" s="13" t="n">
        <v>0.5</v>
      </c>
      <c r="G48" s="4" t="inlineStr">
        <is>
          <t xml:space="preserve"> </t>
        </is>
      </c>
      <c r="H48" s="4" t="inlineStr">
        <is>
          <t xml:space="preserve"> </t>
        </is>
      </c>
      <c r="I48" s="4" t="inlineStr">
        <is>
          <t xml:space="preserve"> </t>
        </is>
      </c>
    </row>
    <row r="49">
      <c r="A49" s="4" t="inlineStr">
        <is>
          <t>Cash flow, 1st step down, percentage</t>
        </is>
      </c>
      <c r="B49" s="4" t="inlineStr">
        <is>
          <t xml:space="preserve"> </t>
        </is>
      </c>
      <c r="C49" s="4" t="inlineStr">
        <is>
          <t xml:space="preserve"> </t>
        </is>
      </c>
      <c r="D49" s="4" t="inlineStr">
        <is>
          <t xml:space="preserve"> </t>
        </is>
      </c>
      <c r="E49" s="4" t="inlineStr">
        <is>
          <t xml:space="preserve"> </t>
        </is>
      </c>
      <c r="F49" s="13" t="n">
        <v>0.25</v>
      </c>
      <c r="G49" s="4" t="inlineStr">
        <is>
          <t xml:space="preserve"> </t>
        </is>
      </c>
      <c r="H49" s="4" t="inlineStr">
        <is>
          <t xml:space="preserve"> </t>
        </is>
      </c>
      <c r="I49" s="4" t="inlineStr">
        <is>
          <t xml:space="preserve"> </t>
        </is>
      </c>
    </row>
    <row r="50">
      <c r="A50" s="4" t="inlineStr">
        <is>
          <t>Cash flow, 2nd step down, percentage</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row>
    <row r="51">
      <c r="A51" s="4" t="inlineStr">
        <is>
          <t>Senior secured term loan facility | 2021 Term Loan B Facility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riable rate</t>
        </is>
      </c>
      <c r="B53" s="11" t="n">
        <v>0.0275</v>
      </c>
      <c r="C53" s="11" t="n">
        <v>0.0325</v>
      </c>
      <c r="D53" s="4" t="inlineStr">
        <is>
          <t xml:space="preserve"> </t>
        </is>
      </c>
      <c r="E53" s="4" t="inlineStr">
        <is>
          <t xml:space="preserve"> </t>
        </is>
      </c>
      <c r="F53" s="11" t="n">
        <v>0.035</v>
      </c>
      <c r="G53" s="4" t="inlineStr">
        <is>
          <t xml:space="preserve"> </t>
        </is>
      </c>
      <c r="H53" s="4" t="inlineStr">
        <is>
          <t xml:space="preserve"> </t>
        </is>
      </c>
      <c r="I53" s="4" t="inlineStr">
        <is>
          <t xml:space="preserve"> </t>
        </is>
      </c>
    </row>
    <row r="54">
      <c r="A54" s="4" t="inlineStr">
        <is>
          <t>Senior secured term loan facility | 2021 Term Loan B Facility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ariable rate</t>
        </is>
      </c>
      <c r="B56" s="11" t="n">
        <v>0.0175</v>
      </c>
      <c r="C56" s="11" t="n">
        <v>0.0225</v>
      </c>
      <c r="D56" s="4" t="inlineStr">
        <is>
          <t xml:space="preserve"> </t>
        </is>
      </c>
      <c r="E56" s="11" t="n">
        <v>0.0225</v>
      </c>
      <c r="F56" s="11" t="n">
        <v>0.025</v>
      </c>
      <c r="G56" s="4" t="inlineStr">
        <is>
          <t xml:space="preserve"> </t>
        </is>
      </c>
      <c r="H56" s="4" t="inlineStr">
        <is>
          <t xml:space="preserve"> </t>
        </is>
      </c>
      <c r="I56" s="4" t="inlineStr">
        <is>
          <t xml:space="preserve"> </t>
        </is>
      </c>
    </row>
    <row r="57">
      <c r="A57" s="4" t="inlineStr">
        <is>
          <t>Senior secured term loan facility | 2021 Term Loan B Facility | 2021 ABL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12" t="n">
        <v>0.01</v>
      </c>
      <c r="G59" s="4" t="inlineStr">
        <is>
          <t xml:space="preserve"> </t>
        </is>
      </c>
      <c r="H59" s="4" t="inlineStr">
        <is>
          <t xml:space="preserve"> </t>
        </is>
      </c>
      <c r="I59" s="4" t="inlineStr">
        <is>
          <t xml:space="preserve"> </t>
        </is>
      </c>
    </row>
    <row r="60">
      <c r="A60" s="4" t="inlineStr">
        <is>
          <t>Senior secured term loan facility | 2021 Term Loan B Facility | 2021 ABL Credit Agreement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ariable rate</t>
        </is>
      </c>
      <c r="B62" s="4" t="inlineStr">
        <is>
          <t xml:space="preserve"> </t>
        </is>
      </c>
      <c r="C62" s="4" t="inlineStr">
        <is>
          <t xml:space="preserve"> </t>
        </is>
      </c>
      <c r="D62" s="4" t="inlineStr">
        <is>
          <t xml:space="preserve"> </t>
        </is>
      </c>
      <c r="E62" s="4" t="inlineStr">
        <is>
          <t xml:space="preserve"> </t>
        </is>
      </c>
      <c r="F62" s="11" t="n">
        <v>0.005</v>
      </c>
      <c r="G62" s="4" t="inlineStr">
        <is>
          <t xml:space="preserve"> </t>
        </is>
      </c>
      <c r="H62" s="4" t="inlineStr">
        <is>
          <t xml:space="preserve"> </t>
        </is>
      </c>
      <c r="I62" s="4" t="inlineStr">
        <is>
          <t xml:space="preserve"> </t>
        </is>
      </c>
    </row>
    <row r="63">
      <c r="A63" s="4" t="inlineStr">
        <is>
          <t>Senior secured term loan facility | 2021 Term Loan B Facility | 2021 ABL Credit Agreement | Fed Funds Effective Rate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riable rate</t>
        </is>
      </c>
      <c r="B65" s="4" t="inlineStr">
        <is>
          <t xml:space="preserve"> </t>
        </is>
      </c>
      <c r="C65" s="4" t="inlineStr">
        <is>
          <t xml:space="preserve"> </t>
        </is>
      </c>
      <c r="D65" s="4" t="inlineStr">
        <is>
          <t xml:space="preserve"> </t>
        </is>
      </c>
      <c r="E65" s="4" t="inlineStr">
        <is>
          <t xml:space="preserve"> </t>
        </is>
      </c>
      <c r="F65" s="11" t="n">
        <v>0.005</v>
      </c>
      <c r="G65" s="4" t="inlineStr">
        <is>
          <t xml:space="preserve"> </t>
        </is>
      </c>
      <c r="H65" s="4" t="inlineStr">
        <is>
          <t xml:space="preserve"> </t>
        </is>
      </c>
      <c r="I65" s="4" t="inlineStr">
        <is>
          <t xml:space="preserve"> </t>
        </is>
      </c>
    </row>
    <row r="66">
      <c r="A66" s="4" t="inlineStr">
        <is>
          <t>Senior secured term loan facility | Revolving Credit Facility | 2021 ABL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term</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row>
    <row r="69">
      <c r="A69" s="4" t="inlineStr">
        <is>
          <t>Maximum borrowing capacity</t>
        </is>
      </c>
      <c r="B69" s="4" t="inlineStr">
        <is>
          <t xml:space="preserve"> </t>
        </is>
      </c>
      <c r="C69" s="4" t="inlineStr">
        <is>
          <t xml:space="preserve"> </t>
        </is>
      </c>
      <c r="D69" s="6" t="n">
        <v>325000</v>
      </c>
      <c r="E69" s="4" t="inlineStr">
        <is>
          <t xml:space="preserve"> </t>
        </is>
      </c>
      <c r="F69" s="6" t="n">
        <v>325000</v>
      </c>
      <c r="G69" s="4" t="inlineStr">
        <is>
          <t xml:space="preserve"> </t>
        </is>
      </c>
      <c r="H69" s="4" t="inlineStr">
        <is>
          <t xml:space="preserve"> </t>
        </is>
      </c>
      <c r="I69" s="6" t="n">
        <v>225000</v>
      </c>
    </row>
    <row r="70">
      <c r="A70" s="4" t="inlineStr">
        <is>
          <t>Minimum fixed charge coverage ratio</t>
        </is>
      </c>
      <c r="B70" s="4" t="inlineStr">
        <is>
          <t xml:space="preserve"> </t>
        </is>
      </c>
      <c r="C70" s="4" t="inlineStr">
        <is>
          <t xml:space="preserve"> </t>
        </is>
      </c>
      <c r="D70" s="4" t="inlineStr">
        <is>
          <t xml:space="preserve"> </t>
        </is>
      </c>
      <c r="E70" s="4" t="inlineStr">
        <is>
          <t xml:space="preserve"> </t>
        </is>
      </c>
      <c r="F70" s="5" t="n">
        <v>1</v>
      </c>
      <c r="G70" s="4" t="inlineStr">
        <is>
          <t xml:space="preserve"> </t>
        </is>
      </c>
      <c r="H70" s="4" t="inlineStr">
        <is>
          <t xml:space="preserve"> </t>
        </is>
      </c>
      <c r="I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12" t="n">
        <v>0.01</v>
      </c>
      <c r="G71" s="4" t="inlineStr">
        <is>
          <t xml:space="preserve"> </t>
        </is>
      </c>
      <c r="H71" s="4" t="inlineStr">
        <is>
          <t xml:space="preserve"> </t>
        </is>
      </c>
      <c r="I71" s="4" t="inlineStr">
        <is>
          <t xml:space="preserve"> </t>
        </is>
      </c>
    </row>
    <row r="72">
      <c r="A72" s="4" t="inlineStr">
        <is>
          <t>Senior secured term loan facility | Revolving Credit Facility | 2021 ABL Credit Agreemen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12" t="n">
        <v>0</v>
      </c>
      <c r="G74" s="4" t="inlineStr">
        <is>
          <t xml:space="preserve"> </t>
        </is>
      </c>
      <c r="H74" s="4" t="inlineStr">
        <is>
          <t xml:space="preserve"> </t>
        </is>
      </c>
      <c r="I74" s="4" t="inlineStr">
        <is>
          <t xml:space="preserve"> </t>
        </is>
      </c>
    </row>
    <row r="75">
      <c r="A75" s="4" t="inlineStr">
        <is>
          <t>Senior secured term loan facility | Revolving Credit Facility | 2021 ABL Credit Agreement | Tranche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6" t="n">
        <v>275000</v>
      </c>
      <c r="G77" s="4" t="inlineStr">
        <is>
          <t xml:space="preserve"> </t>
        </is>
      </c>
      <c r="H77" s="4" t="inlineStr">
        <is>
          <t xml:space="preserve"> </t>
        </is>
      </c>
      <c r="I77" s="4" t="inlineStr">
        <is>
          <t xml:space="preserve"> </t>
        </is>
      </c>
    </row>
    <row r="78">
      <c r="A78" s="4" t="inlineStr">
        <is>
          <t>Senior secured term loan facility | Revolving Credit Facility | 2021 ABL Credit Agreement | Tranche 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6" t="n">
        <v>50000</v>
      </c>
      <c r="G80" s="4" t="inlineStr">
        <is>
          <t xml:space="preserve"> </t>
        </is>
      </c>
      <c r="H80" s="4" t="inlineStr">
        <is>
          <t xml:space="preserve"> </t>
        </is>
      </c>
      <c r="I80" s="4" t="inlineStr">
        <is>
          <t xml:space="preserve"> </t>
        </is>
      </c>
    </row>
    <row r="81">
      <c r="A81" s="4" t="inlineStr">
        <is>
          <t>Senior secured term loan facility | Revolving Credit Facility | 2021 ABL Credit Agreement | Fed Funds Effective Rate Overnight Index Swap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ariable rate</t>
        </is>
      </c>
      <c r="B83" s="4" t="inlineStr">
        <is>
          <t xml:space="preserve"> </t>
        </is>
      </c>
      <c r="C83" s="4" t="inlineStr">
        <is>
          <t xml:space="preserve"> </t>
        </is>
      </c>
      <c r="D83" s="4" t="inlineStr">
        <is>
          <t xml:space="preserve"> </t>
        </is>
      </c>
      <c r="E83" s="4" t="inlineStr">
        <is>
          <t xml:space="preserve"> </t>
        </is>
      </c>
      <c r="F83" s="11" t="n">
        <v>0.005</v>
      </c>
      <c r="G83" s="4" t="inlineStr">
        <is>
          <t xml:space="preserve"> </t>
        </is>
      </c>
      <c r="H83" s="4" t="inlineStr">
        <is>
          <t xml:space="preserve"> </t>
        </is>
      </c>
      <c r="I83" s="4" t="inlineStr">
        <is>
          <t xml:space="preserve"> </t>
        </is>
      </c>
    </row>
  </sheetData>
  <mergeCells count="2">
    <mergeCell ref="F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Financing Matters - Senior Notes Due 2029 (Details) - 5.75% Senior Notes</t>
        </is>
      </c>
      <c r="B1" s="2" t="inlineStr">
        <is>
          <t>3 Months Ended</t>
        </is>
      </c>
    </row>
    <row r="2">
      <c r="B2" s="2" t="inlineStr">
        <is>
          <t>Mar. 31, 2025</t>
        </is>
      </c>
      <c r="C2" s="2" t="inlineStr">
        <is>
          <t>Dec. 31, 2024</t>
        </is>
      </c>
      <c r="D2" s="2" t="inlineStr">
        <is>
          <t>Jul. 08, 2021</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1" t="n">
        <v>0.0575</v>
      </c>
      <c r="C4" s="11" t="n">
        <v>0.0575</v>
      </c>
      <c r="D4" s="11" t="n">
        <v>0.0575</v>
      </c>
    </row>
    <row r="5">
      <c r="A5" s="4" t="inlineStr">
        <is>
          <t>Redemption price, percentage of principal</t>
        </is>
      </c>
      <c r="B5" s="12" t="n">
        <v>1</v>
      </c>
      <c r="C5" s="4" t="inlineStr">
        <is>
          <t xml:space="preserve"> </t>
        </is>
      </c>
      <c r="D5" s="4" t="inlineStr">
        <is>
          <t xml:space="preserve"> </t>
        </is>
      </c>
    </row>
    <row r="6">
      <c r="A6" s="4" t="inlineStr">
        <is>
          <t>Debt Instrument, Redemption, Change Of Control Ev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rice, percentage of principal</t>
        </is>
      </c>
      <c r="B8" s="12" t="n">
        <v>1.01</v>
      </c>
      <c r="C8" s="4" t="inlineStr">
        <is>
          <t xml:space="preserve"> </t>
        </is>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Term Debt and Financing Matters - Debt Instrument Redemption (Details) - 5.75% Senior Notes</t>
        </is>
      </c>
      <c r="B1" s="2" t="inlineStr">
        <is>
          <t>3 Months Ended</t>
        </is>
      </c>
    </row>
    <row r="2">
      <c r="B2" s="2" t="inlineStr">
        <is>
          <t>Mar. 31, 2025</t>
        </is>
      </c>
    </row>
    <row r="3">
      <c r="A3" s="4" t="inlineStr">
        <is>
          <t>2025</t>
        </is>
      </c>
      <c r="B3" s="4" t="inlineStr">
        <is>
          <t xml:space="preserve"> </t>
        </is>
      </c>
    </row>
    <row r="4">
      <c r="A4" s="3" t="inlineStr">
        <is>
          <t>Debt Instrument [Line Items]</t>
        </is>
      </c>
      <c r="B4" s="4" t="inlineStr">
        <is>
          <t xml:space="preserve"> </t>
        </is>
      </c>
    </row>
    <row r="5">
      <c r="A5" s="4" t="inlineStr">
        <is>
          <t>Redemption price, percentage</t>
        </is>
      </c>
      <c r="B5" s="15" t="n">
        <v>1.01438</v>
      </c>
    </row>
    <row r="6">
      <c r="A6" s="4" t="inlineStr">
        <is>
          <t>2026 and thereafter</t>
        </is>
      </c>
      <c r="B6" s="4" t="inlineStr">
        <is>
          <t xml:space="preserve"> </t>
        </is>
      </c>
    </row>
    <row r="7">
      <c r="A7" s="3" t="inlineStr">
        <is>
          <t>Debt Instrument [Line Items]</t>
        </is>
      </c>
      <c r="B7" s="4" t="inlineStr">
        <is>
          <t xml:space="preserve"> </t>
        </is>
      </c>
    </row>
    <row r="8">
      <c r="A8" s="4" t="inlineStr">
        <is>
          <t>Redemption price, percentage</t>
        </is>
      </c>
      <c r="B8" s="12"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Matters - Contractual Obligation, Fiscal Year Maturity (Details) $ in Thousands</t>
        </is>
      </c>
      <c r="B1" s="2" t="inlineStr">
        <is>
          <t>Mar. 31, 2025 USD ($)</t>
        </is>
      </c>
    </row>
    <row r="2">
      <c r="A2" s="3" t="inlineStr">
        <is>
          <t>Debt Instrument [Line Items]</t>
        </is>
      </c>
      <c r="B2" s="4" t="inlineStr">
        <is>
          <t xml:space="preserve"> </t>
        </is>
      </c>
    </row>
    <row r="3">
      <c r="A3" s="4" t="inlineStr">
        <is>
          <t>2025 (remaining nine months)</t>
        </is>
      </c>
      <c r="B3" s="6" t="n">
        <v>14460</v>
      </c>
    </row>
    <row r="4">
      <c r="A4" s="4" t="inlineStr">
        <is>
          <t>2026</t>
        </is>
      </c>
      <c r="B4" s="5" t="n">
        <v>9072</v>
      </c>
    </row>
    <row r="5">
      <c r="A5" s="4" t="inlineStr">
        <is>
          <t>2027</t>
        </is>
      </c>
      <c r="B5" s="5" t="n">
        <v>7703</v>
      </c>
    </row>
    <row r="6">
      <c r="A6" s="4" t="inlineStr">
        <is>
          <t>2028</t>
        </is>
      </c>
      <c r="B6" s="5" t="n">
        <v>782176</v>
      </c>
    </row>
    <row r="7">
      <c r="A7" s="4" t="inlineStr">
        <is>
          <t>2029</t>
        </is>
      </c>
      <c r="B7" s="5" t="n">
        <v>303691</v>
      </c>
    </row>
    <row r="8">
      <c r="A8" s="4" t="inlineStr">
        <is>
          <t>Thereafter</t>
        </is>
      </c>
      <c r="B8" s="5" t="n">
        <v>9003</v>
      </c>
    </row>
    <row r="9">
      <c r="A9" s="4" t="inlineStr">
        <is>
          <t>Total debt</t>
        </is>
      </c>
      <c r="B9" s="6" t="n">
        <v>1126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est Rate Swap Agreements (Details) - USD ($) $ in Thousands</t>
        </is>
      </c>
      <c r="B1" s="2" t="inlineStr">
        <is>
          <t>12 Months Ended</t>
        </is>
      </c>
    </row>
    <row r="2">
      <c r="B2" s="2" t="inlineStr">
        <is>
          <t>Mar. 31, 2026</t>
        </is>
      </c>
      <c r="C2" s="2" t="inlineStr">
        <is>
          <t>Jun. 30, 2025</t>
        </is>
      </c>
      <c r="D2" s="2" t="inlineStr">
        <is>
          <t>Mar. 31, 2025</t>
        </is>
      </c>
      <c r="E2" s="2" t="inlineStr">
        <is>
          <t>Feb. 05, 2025</t>
        </is>
      </c>
      <c r="F2" s="2" t="inlineStr">
        <is>
          <t>Dec. 31, 2024</t>
        </is>
      </c>
      <c r="G2" s="2" t="inlineStr">
        <is>
          <t>Aug. 31, 2023</t>
        </is>
      </c>
      <c r="H2" s="2" t="inlineStr">
        <is>
          <t>Oct. 08, 2021</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asset balance</t>
        </is>
      </c>
      <c r="B5" s="4" t="inlineStr">
        <is>
          <t xml:space="preserve"> </t>
        </is>
      </c>
      <c r="C5" s="4" t="inlineStr">
        <is>
          <t xml:space="preserve"> </t>
        </is>
      </c>
      <c r="D5" s="6" t="n">
        <v>5318</v>
      </c>
      <c r="E5" s="4" t="inlineStr">
        <is>
          <t xml:space="preserve"> </t>
        </is>
      </c>
      <c r="F5" s="6" t="n">
        <v>13178</v>
      </c>
      <c r="G5" s="4" t="inlineStr">
        <is>
          <t xml:space="preserve"> </t>
        </is>
      </c>
      <c r="H5" s="4" t="inlineStr">
        <is>
          <t xml:space="preserve"> </t>
        </is>
      </c>
    </row>
    <row r="6">
      <c r="A6" s="4" t="inlineStr">
        <is>
          <t>Interest Rate Swap | One-Month London Interbank Offere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wap agreement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29000</v>
      </c>
    </row>
    <row r="9">
      <c r="A9" s="4" t="inlineStr">
        <is>
          <t>Floor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05</v>
      </c>
    </row>
    <row r="10">
      <c r="A10" s="4" t="inlineStr">
        <is>
          <t>Interest Rate Swap | One-Month Secured Overnight Financing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swap agreement notional amount</t>
        </is>
      </c>
      <c r="B12" s="4" t="inlineStr">
        <is>
          <t xml:space="preserve"> </t>
        </is>
      </c>
      <c r="C12" s="4" t="inlineStr">
        <is>
          <t xml:space="preserve"> </t>
        </is>
      </c>
      <c r="D12" s="4" t="inlineStr">
        <is>
          <t xml:space="preserve"> </t>
        </is>
      </c>
      <c r="E12" s="6" t="n">
        <v>600</v>
      </c>
      <c r="F12" s="4" t="inlineStr">
        <is>
          <t xml:space="preserve"> </t>
        </is>
      </c>
      <c r="G12" s="4" t="inlineStr">
        <is>
          <t xml:space="preserve"> </t>
        </is>
      </c>
      <c r="H12" s="4" t="inlineStr">
        <is>
          <t xml:space="preserve"> </t>
        </is>
      </c>
    </row>
    <row r="13">
      <c r="A13" s="4" t="inlineStr">
        <is>
          <t>Floor rate</t>
        </is>
      </c>
      <c r="B13" s="4" t="inlineStr">
        <is>
          <t xml:space="preserve"> </t>
        </is>
      </c>
      <c r="C13" s="4" t="inlineStr">
        <is>
          <t xml:space="preserve"> </t>
        </is>
      </c>
      <c r="D13" s="4" t="inlineStr">
        <is>
          <t xml:space="preserve"> </t>
        </is>
      </c>
      <c r="E13" s="11" t="n">
        <v>0.005</v>
      </c>
      <c r="F13" s="4" t="inlineStr">
        <is>
          <t xml:space="preserve"> </t>
        </is>
      </c>
      <c r="G13" s="11" t="n">
        <v>0.0039</v>
      </c>
      <c r="H13" s="4" t="inlineStr">
        <is>
          <t xml:space="preserve"> </t>
        </is>
      </c>
    </row>
    <row r="14">
      <c r="A14" s="4" t="inlineStr">
        <is>
          <t>Interest Rate Swap | Minimum | One-Month London Interbank Offere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r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153</v>
      </c>
    </row>
    <row r="17">
      <c r="A17" s="4" t="inlineStr">
        <is>
          <t>Interest Rate Swap | Minimum | One-Month Secured Overnight Financing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rates</t>
        </is>
      </c>
      <c r="B19" s="4" t="inlineStr">
        <is>
          <t xml:space="preserve"> </t>
        </is>
      </c>
      <c r="C19" s="4" t="inlineStr">
        <is>
          <t xml:space="preserve"> </t>
        </is>
      </c>
      <c r="D19" s="4" t="inlineStr">
        <is>
          <t xml:space="preserve"> </t>
        </is>
      </c>
      <c r="E19" s="11" t="n">
        <v>0.0397</v>
      </c>
      <c r="F19" s="4" t="inlineStr">
        <is>
          <t xml:space="preserve"> </t>
        </is>
      </c>
      <c r="G19" s="11" t="n">
        <v>0.0147</v>
      </c>
      <c r="H19" s="4" t="inlineStr">
        <is>
          <t xml:space="preserve"> </t>
        </is>
      </c>
    </row>
    <row r="20">
      <c r="A20" s="4" t="inlineStr">
        <is>
          <t>Interest Rate Swap | Maximum | One-Month London Interbank Offer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155</v>
      </c>
    </row>
    <row r="23">
      <c r="A23" s="4" t="inlineStr">
        <is>
          <t>Interest Rate Swap | Maximum | One-Month Secured Overnight Financing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rates</t>
        </is>
      </c>
      <c r="B25" s="4" t="inlineStr">
        <is>
          <t xml:space="preserve"> </t>
        </is>
      </c>
      <c r="C25" s="4" t="inlineStr">
        <is>
          <t xml:space="preserve"> </t>
        </is>
      </c>
      <c r="D25" s="4" t="inlineStr">
        <is>
          <t xml:space="preserve"> </t>
        </is>
      </c>
      <c r="E25" s="11" t="n">
        <v>0.0398</v>
      </c>
      <c r="F25" s="4" t="inlineStr">
        <is>
          <t xml:space="preserve"> </t>
        </is>
      </c>
      <c r="G25" s="11" t="n">
        <v>0.0148</v>
      </c>
      <c r="H25" s="4" t="inlineStr">
        <is>
          <t xml:space="preserve"> </t>
        </is>
      </c>
    </row>
    <row r="26">
      <c r="A26" s="4" t="inlineStr">
        <is>
          <t>Forecast | Reclassification out of 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lassified amount</t>
        </is>
      </c>
      <c r="B28" s="6" t="n">
        <v>-8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cast | Interest Rate Swap | One-Month Secured Overnight Financing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swap agreement notional amount</t>
        </is>
      </c>
      <c r="B31" s="4" t="inlineStr">
        <is>
          <t xml:space="preserve"> </t>
        </is>
      </c>
      <c r="C31" s="6" t="n">
        <v>4004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 Agreements - Derivative Cash Flow Hedging Relationships on AOCI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et change in AOCI</t>
        </is>
      </c>
      <c r="B4" s="6" t="n">
        <v>-7861</v>
      </c>
      <c r="C4" s="6" t="n">
        <v>951</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loss) income recognized</t>
        </is>
      </c>
      <c r="B7" s="5" t="n">
        <v>-4986</v>
      </c>
      <c r="C7" s="5" t="n">
        <v>6087</v>
      </c>
    </row>
    <row r="8">
      <c r="A8" s="4" t="inlineStr">
        <is>
          <t>Reclassification from AOCI into earnings</t>
        </is>
      </c>
      <c r="B8" s="5" t="n">
        <v>-2875</v>
      </c>
      <c r="C8" s="5" t="n">
        <v>-5136</v>
      </c>
    </row>
    <row r="9">
      <c r="A9" s="4" t="inlineStr">
        <is>
          <t>Net change in AOCI</t>
        </is>
      </c>
      <c r="B9" s="6" t="n">
        <v>-7861</v>
      </c>
      <c r="C9" s="6" t="n">
        <v>95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Agreements - Derivative Asset Classification (Details) - Interest Rate Swap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Total interest rate swap assets</t>
        </is>
      </c>
      <c r="B3" s="6" t="n">
        <v>9944</v>
      </c>
      <c r="C3" s="6" t="n">
        <v>13178</v>
      </c>
    </row>
    <row r="4">
      <c r="A4" s="4" t="inlineStr">
        <is>
          <t>Total interest rate swap liabilities</t>
        </is>
      </c>
      <c r="B4" s="5" t="n">
        <v>4626</v>
      </c>
      <c r="C4" s="5" t="n">
        <v>0</v>
      </c>
    </row>
    <row r="5">
      <c r="A5" s="4" t="inlineStr">
        <is>
          <t>Net asset balance</t>
        </is>
      </c>
      <c r="B5" s="5" t="n">
        <v>5318</v>
      </c>
      <c r="C5" s="5" t="n">
        <v>13178</v>
      </c>
    </row>
    <row r="6">
      <c r="A6" s="4" t="inlineStr">
        <is>
          <t>Other Current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interest rate swap assets</t>
        </is>
      </c>
      <c r="B8" s="5" t="n">
        <v>8588</v>
      </c>
      <c r="C8" s="5" t="n">
        <v>9914</v>
      </c>
    </row>
    <row r="9">
      <c r="A9" s="4" t="inlineStr">
        <is>
          <t>Other Asse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otal interest rate swap assets</t>
        </is>
      </c>
      <c r="B11" s="5" t="n">
        <v>1356</v>
      </c>
      <c r="C11" s="5" t="n">
        <v>3264</v>
      </c>
    </row>
    <row r="12">
      <c r="A12" s="4" t="inlineStr">
        <is>
          <t>Other Current Liabiliti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interest rate swap liabilities</t>
        </is>
      </c>
      <c r="B14" s="5" t="n">
        <v>150</v>
      </c>
      <c r="C14" s="5" t="n">
        <v>0</v>
      </c>
    </row>
    <row r="15">
      <c r="A15" s="4" t="inlineStr">
        <is>
          <t>Other Noncurrent Liabiliti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Total interest rate swap liabilities</t>
        </is>
      </c>
      <c r="B17" s="6" t="n">
        <v>4476</v>
      </c>
      <c r="C1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t>
        </is>
      </c>
      <c r="B4" s="6" t="n">
        <v>15233000</v>
      </c>
      <c r="C4" s="6" t="n">
        <v>10713000</v>
      </c>
      <c r="D4" s="4" t="inlineStr">
        <is>
          <t xml:space="preserve"> </t>
        </is>
      </c>
    </row>
    <row r="5">
      <c r="A5" s="4" t="inlineStr">
        <is>
          <t>Effective income tax rate</t>
        </is>
      </c>
      <c r="B5" s="11" t="n">
        <v>0.205</v>
      </c>
      <c r="C5" s="11" t="n">
        <v>0.189</v>
      </c>
      <c r="D5" s="4" t="inlineStr">
        <is>
          <t xml:space="preserve"> </t>
        </is>
      </c>
    </row>
    <row r="6">
      <c r="A6" s="4" t="inlineStr">
        <is>
          <t>Unrecognized Tax Benefits</t>
        </is>
      </c>
      <c r="B6" s="6" t="n">
        <v>0</v>
      </c>
      <c r="C6" s="4" t="inlineStr">
        <is>
          <t xml:space="preserve"> </t>
        </is>
      </c>
      <c r="D6" s="6" t="n">
        <v>0</v>
      </c>
    </row>
    <row r="7">
      <c r="A7" s="4" t="inlineStr">
        <is>
          <t>Tax refund receivable</t>
        </is>
      </c>
      <c r="B7" s="5" t="n">
        <v>-200000</v>
      </c>
      <c r="C7" s="4" t="inlineStr">
        <is>
          <t xml:space="preserve"> </t>
        </is>
      </c>
      <c r="D7" s="4" t="inlineStr">
        <is>
          <t xml:space="preserve"> </t>
        </is>
      </c>
    </row>
    <row r="8">
      <c r="A8" s="4" t="inlineStr">
        <is>
          <t>Domestic Tax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Claim receivable</t>
        </is>
      </c>
      <c r="B10" s="6" t="n">
        <v>1000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lf-Insured Liabilities (Details) - USD ($) $ in Millions</t>
        </is>
      </c>
      <c r="B1" s="2" t="inlineStr">
        <is>
          <t>3 Months Ended</t>
        </is>
      </c>
    </row>
    <row r="2">
      <c r="B2" s="2" t="inlineStr">
        <is>
          <t>Mar. 31, 2025</t>
        </is>
      </c>
      <c r="C2" s="2" t="inlineStr">
        <is>
          <t>Mar. 31, 2024</t>
        </is>
      </c>
    </row>
    <row r="3">
      <c r="A3" s="3" t="inlineStr">
        <is>
          <t>Other Liabilities Disclosure [Abstract]</t>
        </is>
      </c>
      <c r="B3" s="4" t="inlineStr">
        <is>
          <t xml:space="preserve"> </t>
        </is>
      </c>
      <c r="C3" s="4" t="inlineStr">
        <is>
          <t xml:space="preserve"> </t>
        </is>
      </c>
    </row>
    <row r="4">
      <c r="A4" s="4" t="inlineStr">
        <is>
          <t>Professional fees and general liability losses</t>
        </is>
      </c>
      <c r="B4" s="6" t="n">
        <v>17</v>
      </c>
      <c r="C4" s="9" t="n">
        <v>18.5</v>
      </c>
    </row>
    <row r="5">
      <c r="A5" s="4" t="inlineStr">
        <is>
          <t>Worker's compensation cost</t>
        </is>
      </c>
      <c r="B5" s="9" t="n">
        <v>2.3</v>
      </c>
      <c r="C5" s="9" t="n">
        <v>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cost</t>
        </is>
      </c>
      <c r="B4" s="9" t="n">
        <v>14.6</v>
      </c>
      <c r="C4" s="9" t="n">
        <v>13.2</v>
      </c>
    </row>
    <row r="5">
      <c r="A5" s="4" t="inlineStr">
        <is>
          <t>Insurance expense</t>
        </is>
      </c>
      <c r="B5" s="9" t="n">
        <v>44.5</v>
      </c>
      <c r="C5" s="9" t="n">
        <v>43.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8965</v>
      </c>
      <c r="C4" s="6" t="n">
        <v>4585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6201</v>
      </c>
      <c r="C6" s="5" t="n">
        <v>35351</v>
      </c>
    </row>
    <row r="7">
      <c r="A7" s="4" t="inlineStr">
        <is>
          <t>Other non-operating losses</t>
        </is>
      </c>
      <c r="B7" s="5" t="n">
        <v>217</v>
      </c>
      <c r="C7" s="5" t="n">
        <v>0</v>
      </c>
    </row>
    <row r="8">
      <c r="A8" s="4" t="inlineStr">
        <is>
          <t>Amortization of deferred financing costs and debt discounts</t>
        </is>
      </c>
      <c r="B8" s="5" t="n">
        <v>1237</v>
      </c>
      <c r="C8" s="5" t="n">
        <v>1428</v>
      </c>
    </row>
    <row r="9">
      <c r="A9" s="4" t="inlineStr">
        <is>
          <t>Deferred income taxes</t>
        </is>
      </c>
      <c r="B9" s="5" t="n">
        <v>-1940</v>
      </c>
      <c r="C9" s="5" t="n">
        <v>319</v>
      </c>
    </row>
    <row r="10">
      <c r="A10" s="4" t="inlineStr">
        <is>
          <t>Equity-based compensation</t>
        </is>
      </c>
      <c r="B10" s="5" t="n">
        <v>9263</v>
      </c>
      <c r="C10" s="5" t="n">
        <v>512</v>
      </c>
    </row>
    <row r="11">
      <c r="A11" s="4" t="inlineStr">
        <is>
          <t>(Income) loss from non-consolidated affiliates</t>
        </is>
      </c>
      <c r="B11" s="5" t="n">
        <v>-1229</v>
      </c>
      <c r="C11" s="5" t="n">
        <v>1317</v>
      </c>
    </row>
    <row r="12">
      <c r="A12" s="3" t="inlineStr">
        <is>
          <t>Changes in operating assets and liabilities, net of effect of acquisitions and divestitures:</t>
        </is>
      </c>
      <c r="B12" s="4" t="inlineStr">
        <is>
          <t xml:space="preserve"> </t>
        </is>
      </c>
      <c r="C12" s="4" t="inlineStr">
        <is>
          <t xml:space="preserve"> </t>
        </is>
      </c>
    </row>
    <row r="13">
      <c r="A13" s="4" t="inlineStr">
        <is>
          <t>Accounts receivable</t>
        </is>
      </c>
      <c r="B13" s="5" t="n">
        <v>-30717</v>
      </c>
      <c r="C13" s="5" t="n">
        <v>60333</v>
      </c>
    </row>
    <row r="14">
      <c r="A14" s="4" t="inlineStr">
        <is>
          <t>Inventories</t>
        </is>
      </c>
      <c r="B14" s="5" t="n">
        <v>-5192</v>
      </c>
      <c r="C14" s="5" t="n">
        <v>-453</v>
      </c>
    </row>
    <row r="15">
      <c r="A15" s="4" t="inlineStr">
        <is>
          <t>Prepaid expenses and other current assets</t>
        </is>
      </c>
      <c r="B15" s="5" t="n">
        <v>36049</v>
      </c>
      <c r="C15" s="5" t="n">
        <v>5577</v>
      </c>
    </row>
    <row r="16">
      <c r="A16" s="4" t="inlineStr">
        <is>
          <t>Accounts payable and other accrued expenses and liabilities</t>
        </is>
      </c>
      <c r="B16" s="5" t="n">
        <v>-46695</v>
      </c>
      <c r="C16" s="5" t="n">
        <v>-115779</v>
      </c>
    </row>
    <row r="17">
      <c r="A17" s="4" t="inlineStr">
        <is>
          <t>Accrued salaries and benefits</t>
        </is>
      </c>
      <c r="B17" s="5" t="n">
        <v>-80946</v>
      </c>
      <c r="C17" s="5" t="n">
        <v>-49145</v>
      </c>
    </row>
    <row r="18">
      <c r="A18" s="4" t="inlineStr">
        <is>
          <t>Net cash used in operating activities</t>
        </is>
      </c>
      <c r="B18" s="5" t="n">
        <v>-24787</v>
      </c>
      <c r="C18" s="5" t="n">
        <v>-14689</v>
      </c>
    </row>
    <row r="19">
      <c r="A19" s="3" t="inlineStr">
        <is>
          <t>Cash flows from investing activities:</t>
        </is>
      </c>
      <c r="B19" s="4" t="inlineStr">
        <is>
          <t xml:space="preserve"> </t>
        </is>
      </c>
      <c r="C19" s="4" t="inlineStr">
        <is>
          <t xml:space="preserve"> </t>
        </is>
      </c>
    </row>
    <row r="20">
      <c r="A20" s="4" t="inlineStr">
        <is>
          <t>Investment in acquisitions, net of cash acquired</t>
        </is>
      </c>
      <c r="B20" s="5" t="n">
        <v>0</v>
      </c>
      <c r="C20" s="5" t="n">
        <v>-7800</v>
      </c>
    </row>
    <row r="21">
      <c r="A21" s="4" t="inlineStr">
        <is>
          <t>Purchases of property and equipment</t>
        </is>
      </c>
      <c r="B21" s="5" t="n">
        <v>-22908</v>
      </c>
      <c r="C21" s="5" t="n">
        <v>-23838</v>
      </c>
    </row>
    <row r="22">
      <c r="A22" s="4" t="inlineStr">
        <is>
          <t>Other</t>
        </is>
      </c>
      <c r="B22" s="5" t="n">
        <v>-214</v>
      </c>
      <c r="C22" s="5" t="n">
        <v>0</v>
      </c>
    </row>
    <row r="23">
      <c r="A23" s="4" t="inlineStr">
        <is>
          <t>Net cash used in investing activities</t>
        </is>
      </c>
      <c r="B23" s="5" t="n">
        <v>-23122</v>
      </c>
      <c r="C23" s="5" t="n">
        <v>-31638</v>
      </c>
    </row>
    <row r="24">
      <c r="A24" s="3" t="inlineStr">
        <is>
          <t>Cash flows from financing activities:</t>
        </is>
      </c>
      <c r="B24" s="4" t="inlineStr">
        <is>
          <t xml:space="preserve"> </t>
        </is>
      </c>
      <c r="C24" s="4" t="inlineStr">
        <is>
          <t xml:space="preserve"> </t>
        </is>
      </c>
    </row>
    <row r="25">
      <c r="A25" s="4" t="inlineStr">
        <is>
          <t>Proceeds from insurance financing arrangements</t>
        </is>
      </c>
      <c r="B25" s="5" t="n">
        <v>10959</v>
      </c>
      <c r="C25" s="5" t="n">
        <v>0</v>
      </c>
    </row>
    <row r="26">
      <c r="A26" s="4" t="inlineStr">
        <is>
          <t>Proceeds from long-term debt</t>
        </is>
      </c>
      <c r="B26" s="5" t="n">
        <v>0</v>
      </c>
      <c r="C26" s="5" t="n">
        <v>951</v>
      </c>
    </row>
    <row r="27">
      <c r="A27" s="4" t="inlineStr">
        <is>
          <t>Payments of principal on insurance financing arrangements</t>
        </is>
      </c>
      <c r="B27" s="5" t="n">
        <v>-3104</v>
      </c>
      <c r="C27" s="5" t="n">
        <v>-1630</v>
      </c>
    </row>
    <row r="28">
      <c r="A28" s="4" t="inlineStr">
        <is>
          <t>Payments of principal on long-term debt</t>
        </is>
      </c>
      <c r="B28" s="5" t="n">
        <v>-1387</v>
      </c>
      <c r="C28" s="5" t="n">
        <v>-3549</v>
      </c>
    </row>
    <row r="29">
      <c r="A29" s="4" t="inlineStr">
        <is>
          <t>Distributions to noncontrolling interests</t>
        </is>
      </c>
      <c r="B29" s="5" t="n">
        <v>-19239</v>
      </c>
      <c r="C29" s="5" t="n">
        <v>-14256</v>
      </c>
    </row>
    <row r="30">
      <c r="A30" s="4" t="inlineStr">
        <is>
          <t>Other</t>
        </is>
      </c>
      <c r="B30" s="5" t="n">
        <v>-1061</v>
      </c>
      <c r="C30" s="5" t="n">
        <v>0</v>
      </c>
    </row>
    <row r="31">
      <c r="A31" s="4" t="inlineStr">
        <is>
          <t>Net cash used in financing activities</t>
        </is>
      </c>
      <c r="B31" s="5" t="n">
        <v>-13832</v>
      </c>
      <c r="C31" s="5" t="n">
        <v>-18484</v>
      </c>
    </row>
    <row r="32">
      <c r="A32" s="4" t="inlineStr">
        <is>
          <t>Net decrease in cash and cash equivalents</t>
        </is>
      </c>
      <c r="B32" s="5" t="n">
        <v>-61741</v>
      </c>
      <c r="C32" s="5" t="n">
        <v>-64811</v>
      </c>
    </row>
    <row r="33">
      <c r="A33" s="4" t="inlineStr">
        <is>
          <t>Cash and cash equivalents at beginning of period</t>
        </is>
      </c>
      <c r="B33" s="5" t="n">
        <v>556785</v>
      </c>
      <c r="C33" s="5" t="n">
        <v>437577</v>
      </c>
    </row>
    <row r="34">
      <c r="A34" s="4" t="inlineStr">
        <is>
          <t>Cash and cash equivalents at end of period</t>
        </is>
      </c>
      <c r="B34" s="5" t="n">
        <v>495044</v>
      </c>
      <c r="C34" s="5" t="n">
        <v>372766</v>
      </c>
    </row>
    <row r="35">
      <c r="A35" s="3" t="inlineStr">
        <is>
          <t>Supplemental Cash Flow Information:</t>
        </is>
      </c>
      <c r="B35" s="4" t="inlineStr">
        <is>
          <t xml:space="preserve"> </t>
        </is>
      </c>
      <c r="C35" s="4" t="inlineStr">
        <is>
          <t xml:space="preserve"> </t>
        </is>
      </c>
    </row>
    <row r="36">
      <c r="A36" s="4" t="inlineStr">
        <is>
          <t>Non-cash purchases of property and equipment</t>
        </is>
      </c>
      <c r="B36" s="6" t="n">
        <v>6662</v>
      </c>
      <c r="C36" s="6" t="n">
        <v>11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 and Contingencies (Details) - Cyber Security Incident state in Thousands, $ in Millions</t>
        </is>
      </c>
      <c r="B1" s="2" t="inlineStr">
        <is>
          <t>1 Months Ended</t>
        </is>
      </c>
      <c r="C1" s="2" t="inlineStr">
        <is>
          <t>3 Months Ended</t>
        </is>
      </c>
    </row>
    <row r="2">
      <c r="B2" s="2" t="inlineStr">
        <is>
          <t>Nov. 30, 2023 lawsuit state</t>
        </is>
      </c>
      <c r="C2" s="2" t="inlineStr">
        <is>
          <t>Mar. 31, 2025 USD ($)</t>
        </is>
      </c>
    </row>
    <row r="3">
      <c r="A3" s="3" t="inlineStr">
        <is>
          <t>Loss Contingencies [Line Items]</t>
        </is>
      </c>
      <c r="B3" s="4" t="inlineStr">
        <is>
          <t xml:space="preserve"> </t>
        </is>
      </c>
      <c r="C3" s="4" t="inlineStr">
        <is>
          <t xml:space="preserve"> </t>
        </is>
      </c>
    </row>
    <row r="4">
      <c r="A4" s="4" t="inlineStr">
        <is>
          <t>Punitive class action lawsuits | lawsuit</t>
        </is>
      </c>
      <c r="B4" s="5" t="n">
        <v>3</v>
      </c>
      <c r="C4" s="4" t="inlineStr">
        <is>
          <t xml:space="preserve"> </t>
        </is>
      </c>
    </row>
    <row r="5">
      <c r="A5" s="4" t="inlineStr">
        <is>
          <t>Number of individuals | state</t>
        </is>
      </c>
      <c r="B5" s="5" t="n">
        <v>38</v>
      </c>
      <c r="C5" s="4" t="inlineStr">
        <is>
          <t xml:space="preserve"> </t>
        </is>
      </c>
    </row>
    <row r="6">
      <c r="A6" s="4" t="inlineStr">
        <is>
          <t>Insurance recoveries | $</t>
        </is>
      </c>
      <c r="B6" s="4" t="inlineStr">
        <is>
          <t xml:space="preserve"> </t>
        </is>
      </c>
      <c r="C6" s="9" t="n">
        <v>2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egment reporting information by segment (Details) - USD ($)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revenue</t>
        </is>
      </c>
      <c r="B4" s="6" t="n">
        <v>1497234</v>
      </c>
      <c r="C4" s="6" t="n">
        <v>1439046</v>
      </c>
    </row>
    <row r="5">
      <c r="A5" s="3" t="inlineStr">
        <is>
          <t>Operating Expenses [Abstract]</t>
        </is>
      </c>
      <c r="B5" s="4" t="inlineStr">
        <is>
          <t xml:space="preserve"> </t>
        </is>
      </c>
      <c r="C5" s="4" t="inlineStr">
        <is>
          <t xml:space="preserve"> </t>
        </is>
      </c>
    </row>
    <row r="6">
      <c r="A6" s="4" t="inlineStr">
        <is>
          <t>Salaries and benefits</t>
        </is>
      </c>
      <c r="B6" s="5" t="n">
        <v>657652</v>
      </c>
      <c r="C6" s="5" t="n">
        <v>621509</v>
      </c>
    </row>
    <row r="7">
      <c r="A7" s="4" t="inlineStr">
        <is>
          <t>Supplies</t>
        </is>
      </c>
      <c r="B7" s="5" t="n">
        <v>258855</v>
      </c>
      <c r="C7" s="5" t="n">
        <v>257781</v>
      </c>
    </row>
    <row r="8">
      <c r="A8" s="4" t="inlineStr">
        <is>
          <t>Professional fees</t>
        </is>
      </c>
      <c r="B8" s="5" t="n">
        <v>280857</v>
      </c>
      <c r="C8" s="5" t="n">
        <v>264694</v>
      </c>
    </row>
    <row r="9">
      <c r="A9" s="4" t="inlineStr">
        <is>
          <t>Net income attributable to Ardent Health Partners, Inc.</t>
        </is>
      </c>
      <c r="B9" s="5" t="n">
        <v>41383</v>
      </c>
      <c r="C9" s="5" t="n">
        <v>27047</v>
      </c>
    </row>
    <row r="10">
      <c r="A10" s="4" t="inlineStr">
        <is>
          <t>Reportable Segment</t>
        </is>
      </c>
      <c r="B10" s="4" t="inlineStr">
        <is>
          <t xml:space="preserve"> </t>
        </is>
      </c>
      <c r="C10" s="4" t="inlineStr">
        <is>
          <t xml:space="preserve"> </t>
        </is>
      </c>
    </row>
    <row r="11">
      <c r="A11" s="3" t="inlineStr">
        <is>
          <t>Revenues [Abstract]</t>
        </is>
      </c>
      <c r="B11" s="4" t="inlineStr">
        <is>
          <t xml:space="preserve"> </t>
        </is>
      </c>
      <c r="C11" s="4" t="inlineStr">
        <is>
          <t xml:space="preserve"> </t>
        </is>
      </c>
    </row>
    <row r="12">
      <c r="A12" s="4" t="inlineStr">
        <is>
          <t>Total revenue</t>
        </is>
      </c>
      <c r="B12" s="5" t="n">
        <v>1497234</v>
      </c>
      <c r="C12" s="5" t="n">
        <v>1439046</v>
      </c>
    </row>
    <row r="13">
      <c r="A13" s="3" t="inlineStr">
        <is>
          <t>Operating Expenses [Abstract]</t>
        </is>
      </c>
      <c r="B13" s="4" t="inlineStr">
        <is>
          <t xml:space="preserve"> </t>
        </is>
      </c>
      <c r="C13" s="4" t="inlineStr">
        <is>
          <t xml:space="preserve"> </t>
        </is>
      </c>
    </row>
    <row r="14">
      <c r="A14" s="4" t="inlineStr">
        <is>
          <t>Salaries and benefits</t>
        </is>
      </c>
      <c r="B14" s="5" t="n">
        <v>632843</v>
      </c>
      <c r="C14" s="5" t="n">
        <v>594194</v>
      </c>
    </row>
    <row r="15">
      <c r="A15" s="4" t="inlineStr">
        <is>
          <t>Contract labor</t>
        </is>
      </c>
      <c r="B15" s="5" t="n">
        <v>24809</v>
      </c>
      <c r="C15" s="5" t="n">
        <v>27315</v>
      </c>
    </row>
    <row r="16">
      <c r="A16" s="4" t="inlineStr">
        <is>
          <t>Supplies</t>
        </is>
      </c>
      <c r="B16" s="5" t="n">
        <v>258855</v>
      </c>
      <c r="C16" s="5" t="n">
        <v>257781</v>
      </c>
    </row>
    <row r="17">
      <c r="A17" s="4" t="inlineStr">
        <is>
          <t>Professional fees</t>
        </is>
      </c>
      <c r="B17" s="5" t="n">
        <v>103871</v>
      </c>
      <c r="C17" s="5" t="n">
        <v>97488</v>
      </c>
    </row>
    <row r="18">
      <c r="A18" s="4" t="inlineStr">
        <is>
          <t>Contract services</t>
        </is>
      </c>
      <c r="B18" s="5" t="n">
        <v>176986</v>
      </c>
      <c r="C18" s="5" t="n">
        <v>167206</v>
      </c>
    </row>
    <row r="19">
      <c r="A19" s="4" t="inlineStr">
        <is>
          <t>Other segment items</t>
        </is>
      </c>
      <c r="B19" s="5" t="n">
        <v>258487</v>
      </c>
      <c r="C19" s="5" t="n">
        <v>268015</v>
      </c>
    </row>
    <row r="20">
      <c r="A20" s="4" t="inlineStr">
        <is>
          <t>Net income attributable to Ardent Health Partners, Inc.</t>
        </is>
      </c>
      <c r="B20" s="6" t="n">
        <v>41383</v>
      </c>
      <c r="C20" s="6" t="n">
        <v>2704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mmon stockholders, basic</t>
        </is>
      </c>
      <c r="B4" s="6" t="n">
        <v>41383</v>
      </c>
      <c r="C4" s="6" t="n">
        <v>27047</v>
      </c>
    </row>
    <row r="5">
      <c r="A5" s="4" t="inlineStr">
        <is>
          <t>Weighted average number of common shares, basic (in shares)</t>
        </is>
      </c>
      <c r="B5" s="5" t="n">
        <v>140062284</v>
      </c>
      <c r="C5" s="5" t="n">
        <v>126115301</v>
      </c>
    </row>
    <row r="6">
      <c r="A6" s="4" t="inlineStr">
        <is>
          <t>Net income per common share, basic (in USD per share)</t>
        </is>
      </c>
      <c r="B6" s="7" t="n">
        <v>0.3</v>
      </c>
      <c r="C6" s="7" t="n">
        <v>0.21</v>
      </c>
    </row>
    <row r="7">
      <c r="A7" s="4" t="inlineStr">
        <is>
          <t>Net income attributable to common stockholders, diluted</t>
        </is>
      </c>
      <c r="B7" s="6" t="n">
        <v>41383</v>
      </c>
      <c r="C7" s="6" t="n">
        <v>27047</v>
      </c>
    </row>
    <row r="8">
      <c r="A8" s="4" t="inlineStr">
        <is>
          <t>Weighted average number of common shares, diluted (in shares)</t>
        </is>
      </c>
      <c r="B8" s="5" t="n">
        <v>140704075</v>
      </c>
      <c r="C8" s="5" t="n">
        <v>126115301</v>
      </c>
    </row>
    <row r="9">
      <c r="A9" s="4" t="inlineStr">
        <is>
          <t>Net income per common share, diluted (in USD per share)</t>
        </is>
      </c>
      <c r="B9" s="7" t="n">
        <v>0.29</v>
      </c>
      <c r="C9" s="7" t="n">
        <v>0.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common shares, basic (in shares)</t>
        </is>
      </c>
      <c r="B4" s="5" t="n">
        <v>140062284</v>
      </c>
      <c r="C4" s="5" t="n">
        <v>126115301</v>
      </c>
    </row>
    <row r="5">
      <c r="A5" s="4" t="inlineStr">
        <is>
          <t>Restricted stock and restricted stock unit awards (in shares)</t>
        </is>
      </c>
      <c r="B5" s="6" t="n">
        <v>641791</v>
      </c>
      <c r="C5" s="6" t="n">
        <v>0</v>
      </c>
    </row>
    <row r="6">
      <c r="A6" s="4" t="inlineStr">
        <is>
          <t>Weighted average number of common shares, diluted (in shares)</t>
        </is>
      </c>
      <c r="B6" s="5" t="n">
        <v>140704075</v>
      </c>
      <c r="C6" s="5" t="n">
        <v>126115301</v>
      </c>
    </row>
    <row r="7">
      <c r="A7" s="4" t="inlineStr">
        <is>
          <t>Restricted Stock and Restricted Stock Unit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in shares)</t>
        </is>
      </c>
      <c r="B9" s="5" t="n">
        <v>432792</v>
      </c>
      <c r="C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39" customWidth="1" min="8" max="8"/>
    <col width="18" customWidth="1" min="9" max="9"/>
    <col width="26" customWidth="1" min="10" max="10"/>
  </cols>
  <sheetData>
    <row r="1">
      <c r="A1" s="1" t="inlineStr">
        <is>
          <t>Condensed Consolidated Statements of Changes in Equity (Statement) - USD ($) $ in Thousands</t>
        </is>
      </c>
      <c r="C1" s="2" t="inlineStr">
        <is>
          <t>Total</t>
        </is>
      </c>
      <c r="E1" s="2" t="inlineStr">
        <is>
          <t>Common Units</t>
        </is>
      </c>
      <c r="F1" s="2" t="inlineStr">
        <is>
          <t>Common Stock</t>
        </is>
      </c>
      <c r="G1" s="2" t="inlineStr">
        <is>
          <t>Additional Paid-in Capital</t>
        </is>
      </c>
      <c r="H1" s="2" t="inlineStr">
        <is>
          <t>Accumulated Other Comprehensive Income</t>
        </is>
      </c>
      <c r="I1" s="2" t="inlineStr">
        <is>
          <t>Retained Earnings</t>
        </is>
      </c>
      <c r="J1" s="2" t="inlineStr">
        <is>
          <t>Non-controlling Interests</t>
        </is>
      </c>
    </row>
    <row r="2">
      <c r="A2" s="4" t="inlineStr">
        <is>
          <t>Redeemable noncontrolling interests, beginning balance at Dec. 31, 2023</t>
        </is>
      </c>
      <c r="C2" s="6" t="n">
        <v>730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ttributable to redeemable noncontrolling interests</t>
        </is>
      </c>
      <c r="C4" s="5" t="n">
        <v>-22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emable noncontrolling interests, ending balance at Mar. 31, 2024</t>
        </is>
      </c>
      <c r="C5" s="5" t="n">
        <v>50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units balance, beginning of period (in shares) at Dec. 31, 2023</t>
        </is>
      </c>
      <c r="B6" s="4" t="inlineStr">
        <is>
          <t>[1]</t>
        </is>
      </c>
      <c r="C6" s="4" t="inlineStr">
        <is>
          <t xml:space="preserve"> </t>
        </is>
      </c>
      <c r="E6" s="5" t="n">
        <v>48492282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beginning of period at Dec. 31, 2023</t>
        </is>
      </c>
      <c r="C7" s="5" t="n">
        <v>1075014</v>
      </c>
      <c r="E7" s="6" t="n">
        <v>496882</v>
      </c>
      <c r="F7" s="4" t="inlineStr">
        <is>
          <t xml:space="preserve"> </t>
        </is>
      </c>
      <c r="G7" s="4" t="inlineStr">
        <is>
          <t xml:space="preserve"> </t>
        </is>
      </c>
      <c r="H7" s="6" t="n">
        <v>18561</v>
      </c>
      <c r="I7" s="6" t="n">
        <v>155453</v>
      </c>
      <c r="J7" s="6" t="n">
        <v>404118</v>
      </c>
    </row>
    <row r="8">
      <c r="A8" s="3" t="inlineStr">
        <is>
          <t>Increase (Decrease) in Stockholders' Equity [Roll Forward]</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attributable to Ardent Health Partners, Inc.</t>
        </is>
      </c>
      <c r="C9" s="5" t="n">
        <v>27047</v>
      </c>
      <c r="E9" s="4" t="inlineStr">
        <is>
          <t xml:space="preserve"> </t>
        </is>
      </c>
      <c r="F9" s="4" t="inlineStr">
        <is>
          <t xml:space="preserve"> </t>
        </is>
      </c>
      <c r="G9" s="4" t="inlineStr">
        <is>
          <t xml:space="preserve"> </t>
        </is>
      </c>
      <c r="H9" s="4" t="inlineStr">
        <is>
          <t xml:space="preserve"> </t>
        </is>
      </c>
      <c r="I9" s="5" t="n">
        <v>27047</v>
      </c>
      <c r="J9" s="4" t="inlineStr">
        <is>
          <t xml:space="preserve"> </t>
        </is>
      </c>
    </row>
    <row r="10">
      <c r="A10" s="4" t="inlineStr">
        <is>
          <t>Net income attributable to noncontrolling interests</t>
        </is>
      </c>
      <c r="C10" s="5" t="n">
        <v>21089</v>
      </c>
      <c r="E10" s="4" t="inlineStr">
        <is>
          <t xml:space="preserve"> </t>
        </is>
      </c>
      <c r="F10" s="4" t="inlineStr">
        <is>
          <t xml:space="preserve"> </t>
        </is>
      </c>
      <c r="G10" s="4" t="inlineStr">
        <is>
          <t xml:space="preserve"> </t>
        </is>
      </c>
      <c r="H10" s="4" t="inlineStr">
        <is>
          <t xml:space="preserve"> </t>
        </is>
      </c>
      <c r="I10" s="4" t="inlineStr">
        <is>
          <t xml:space="preserve"> </t>
        </is>
      </c>
      <c r="J10" s="5" t="n">
        <v>21089</v>
      </c>
    </row>
    <row r="11">
      <c r="A11" s="4" t="inlineStr">
        <is>
          <t>Other comprehensive income (loss)</t>
        </is>
      </c>
      <c r="C11" s="5" t="n">
        <v>703</v>
      </c>
      <c r="E11" s="4" t="inlineStr">
        <is>
          <t xml:space="preserve"> </t>
        </is>
      </c>
      <c r="F11" s="4" t="inlineStr">
        <is>
          <t xml:space="preserve"> </t>
        </is>
      </c>
      <c r="G11" s="4" t="inlineStr">
        <is>
          <t xml:space="preserve"> </t>
        </is>
      </c>
      <c r="H11" s="5" t="n">
        <v>703</v>
      </c>
      <c r="I11" s="4" t="inlineStr">
        <is>
          <t xml:space="preserve"> </t>
        </is>
      </c>
      <c r="J11" s="4" t="inlineStr">
        <is>
          <t xml:space="preserve"> </t>
        </is>
      </c>
    </row>
    <row r="12">
      <c r="A12" s="4" t="inlineStr">
        <is>
          <t>Distributions to noncontrolling interests</t>
        </is>
      </c>
      <c r="C12" s="5" t="n">
        <v>-14256</v>
      </c>
      <c r="E12" s="4" t="inlineStr">
        <is>
          <t xml:space="preserve"> </t>
        </is>
      </c>
      <c r="F12" s="4" t="inlineStr">
        <is>
          <t xml:space="preserve"> </t>
        </is>
      </c>
      <c r="G12" s="4" t="inlineStr">
        <is>
          <t xml:space="preserve"> </t>
        </is>
      </c>
      <c r="H12" s="4" t="inlineStr">
        <is>
          <t xml:space="preserve"> </t>
        </is>
      </c>
      <c r="I12" s="4" t="inlineStr">
        <is>
          <t xml:space="preserve"> </t>
        </is>
      </c>
      <c r="J12" s="5" t="n">
        <v>-14256</v>
      </c>
    </row>
    <row r="13">
      <c r="A13" s="4" t="inlineStr">
        <is>
          <t>Vesting of Class C Units (in shares)</t>
        </is>
      </c>
      <c r="B13" s="4" t="inlineStr">
        <is>
          <t>[1]</t>
        </is>
      </c>
      <c r="C13" s="4" t="inlineStr">
        <is>
          <t xml:space="preserve"> </t>
        </is>
      </c>
      <c r="E13" s="5" t="n">
        <v>46485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tock</t>
        </is>
      </c>
      <c r="C14" s="5" t="n">
        <v>512</v>
      </c>
      <c r="E14" s="6" t="n">
        <v>51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units balance, ending of period (in shares) at Mar. 31, 2024</t>
        </is>
      </c>
      <c r="B15" s="4" t="inlineStr">
        <is>
          <t>[1]</t>
        </is>
      </c>
      <c r="C15" s="4" t="inlineStr">
        <is>
          <t xml:space="preserve"> </t>
        </is>
      </c>
      <c r="E15" s="5" t="n">
        <v>48538768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ending of period at Mar. 31, 2024</t>
        </is>
      </c>
      <c r="C16" s="5" t="n">
        <v>1110109</v>
      </c>
      <c r="E16" s="6" t="n">
        <v>497394</v>
      </c>
      <c r="F16" s="4" t="inlineStr">
        <is>
          <t xml:space="preserve"> </t>
        </is>
      </c>
      <c r="G16" s="4" t="inlineStr">
        <is>
          <t xml:space="preserve"> </t>
        </is>
      </c>
      <c r="H16" s="5" t="n">
        <v>19264</v>
      </c>
      <c r="I16" s="5" t="n">
        <v>182500</v>
      </c>
      <c r="J16" s="5" t="n">
        <v>410951</v>
      </c>
    </row>
    <row r="17">
      <c r="A17" s="4" t="inlineStr">
        <is>
          <t>Redeemable noncontrolling interests, beginning balance at Dec. 31, 2024</t>
        </is>
      </c>
      <c r="C17" s="5" t="n">
        <v>115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Temporary Equity [Roll Forward]</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attributable to redeemable noncontrolling interests</t>
        </is>
      </c>
      <c r="C19" s="5" t="n">
        <v>-13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emable noncontrolling interests, ending balance at Mar. 31, 2025</t>
        </is>
      </c>
      <c r="C20" s="5" t="n">
        <v>-19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beginning of period at Dec. 31, 2024</t>
        </is>
      </c>
      <c r="C21" s="6" t="n">
        <v>1521199</v>
      </c>
      <c r="D21" s="4" t="inlineStr">
        <is>
          <t>[2]</t>
        </is>
      </c>
      <c r="E21" s="4" t="inlineStr">
        <is>
          <t xml:space="preserve"> </t>
        </is>
      </c>
      <c r="F21" s="6" t="n">
        <v>1428</v>
      </c>
      <c r="G21" s="6" t="n">
        <v>754415</v>
      </c>
      <c r="H21" s="5" t="n">
        <v>9737</v>
      </c>
      <c r="I21" s="5" t="n">
        <v>365796</v>
      </c>
      <c r="J21" s="5" t="n">
        <v>389823</v>
      </c>
    </row>
    <row r="22">
      <c r="A22" s="4" t="inlineStr">
        <is>
          <t>Balance, beginning of period (in shares) at Dec. 31, 2024</t>
        </is>
      </c>
      <c r="C22" s="5" t="n">
        <v>142747818</v>
      </c>
      <c r="E22" s="4" t="inlineStr">
        <is>
          <t xml:space="preserve"> </t>
        </is>
      </c>
      <c r="F22" s="5" t="n">
        <v>142747818</v>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attributable to Ardent Health Partners, Inc.</t>
        </is>
      </c>
      <c r="C24" s="6" t="n">
        <v>41383</v>
      </c>
      <c r="E24" s="4" t="inlineStr">
        <is>
          <t xml:space="preserve"> </t>
        </is>
      </c>
      <c r="F24" s="4" t="inlineStr">
        <is>
          <t xml:space="preserve"> </t>
        </is>
      </c>
      <c r="G24" s="4" t="inlineStr">
        <is>
          <t xml:space="preserve"> </t>
        </is>
      </c>
      <c r="H24" s="4" t="inlineStr">
        <is>
          <t xml:space="preserve"> </t>
        </is>
      </c>
      <c r="I24" s="5" t="n">
        <v>41383</v>
      </c>
      <c r="J24" s="4" t="inlineStr">
        <is>
          <t xml:space="preserve"> </t>
        </is>
      </c>
    </row>
    <row r="25">
      <c r="A25" s="4" t="inlineStr">
        <is>
          <t>Net income attributable to noncontrolling interests</t>
        </is>
      </c>
      <c r="C25" s="5" t="n">
        <v>18932</v>
      </c>
      <c r="E25" s="4" t="inlineStr">
        <is>
          <t xml:space="preserve"> </t>
        </is>
      </c>
      <c r="F25" s="4" t="inlineStr">
        <is>
          <t xml:space="preserve"> </t>
        </is>
      </c>
      <c r="G25" s="4" t="inlineStr">
        <is>
          <t xml:space="preserve"> </t>
        </is>
      </c>
      <c r="H25" s="4" t="inlineStr">
        <is>
          <t xml:space="preserve"> </t>
        </is>
      </c>
      <c r="I25" s="4" t="inlineStr">
        <is>
          <t xml:space="preserve"> </t>
        </is>
      </c>
      <c r="J25" s="5" t="n">
        <v>18932</v>
      </c>
    </row>
    <row r="26">
      <c r="A26" s="4" t="inlineStr">
        <is>
          <t>Other comprehensive income (loss)</t>
        </is>
      </c>
      <c r="C26" s="5" t="n">
        <v>-5809</v>
      </c>
      <c r="E26" s="4" t="inlineStr">
        <is>
          <t xml:space="preserve"> </t>
        </is>
      </c>
      <c r="F26" s="4" t="inlineStr">
        <is>
          <t xml:space="preserve"> </t>
        </is>
      </c>
      <c r="G26" s="4" t="inlineStr">
        <is>
          <t xml:space="preserve"> </t>
        </is>
      </c>
      <c r="H26" s="5" t="n">
        <v>-5809</v>
      </c>
      <c r="I26" s="4" t="inlineStr">
        <is>
          <t xml:space="preserve"> </t>
        </is>
      </c>
      <c r="J26" s="4" t="inlineStr">
        <is>
          <t xml:space="preserve"> </t>
        </is>
      </c>
    </row>
    <row r="27">
      <c r="A27" s="4" t="inlineStr">
        <is>
          <t>Distributions to noncontrolling interests</t>
        </is>
      </c>
      <c r="C27" s="5" t="n">
        <v>-19239</v>
      </c>
      <c r="E27" s="4" t="inlineStr">
        <is>
          <t xml:space="preserve"> </t>
        </is>
      </c>
      <c r="F27" s="4" t="inlineStr">
        <is>
          <t xml:space="preserve"> </t>
        </is>
      </c>
      <c r="G27" s="4" t="inlineStr">
        <is>
          <t xml:space="preserve"> </t>
        </is>
      </c>
      <c r="H27" s="4" t="inlineStr">
        <is>
          <t xml:space="preserve"> </t>
        </is>
      </c>
      <c r="I27" s="4" t="inlineStr">
        <is>
          <t xml:space="preserve"> </t>
        </is>
      </c>
      <c r="J27" s="5" t="n">
        <v>-19239</v>
      </c>
    </row>
    <row r="28">
      <c r="A28" s="4" t="inlineStr">
        <is>
          <t>Vesting of restricted stock unit awards (in shares)</t>
        </is>
      </c>
      <c r="C28" s="4" t="inlineStr">
        <is>
          <t xml:space="preserve"> </t>
        </is>
      </c>
      <c r="E28" s="4" t="inlineStr">
        <is>
          <t xml:space="preserve"> </t>
        </is>
      </c>
      <c r="F28" s="5" t="n">
        <v>289946</v>
      </c>
      <c r="G28" s="4" t="inlineStr">
        <is>
          <t xml:space="preserve"> </t>
        </is>
      </c>
      <c r="H28" s="4" t="inlineStr">
        <is>
          <t xml:space="preserve"> </t>
        </is>
      </c>
      <c r="I28" s="4" t="inlineStr">
        <is>
          <t xml:space="preserve"> </t>
        </is>
      </c>
      <c r="J28" s="4" t="inlineStr">
        <is>
          <t xml:space="preserve"> </t>
        </is>
      </c>
    </row>
    <row r="29">
      <c r="A29" s="4" t="inlineStr">
        <is>
          <t>Equity-based compensation</t>
        </is>
      </c>
      <c r="C29" s="5" t="n">
        <v>9263</v>
      </c>
      <c r="E29" s="4" t="inlineStr">
        <is>
          <t xml:space="preserve"> </t>
        </is>
      </c>
      <c r="F29" s="4" t="inlineStr">
        <is>
          <t xml:space="preserve"> </t>
        </is>
      </c>
      <c r="G29" s="5" t="n">
        <v>9263</v>
      </c>
      <c r="H29" s="4" t="inlineStr">
        <is>
          <t xml:space="preserve"> </t>
        </is>
      </c>
      <c r="I29" s="4" t="inlineStr">
        <is>
          <t xml:space="preserve"> </t>
        </is>
      </c>
      <c r="J29" s="4" t="inlineStr">
        <is>
          <t xml:space="preserve"> </t>
        </is>
      </c>
    </row>
    <row r="30">
      <c r="A30" s="4" t="inlineStr">
        <is>
          <t>Balance, ending of period at Mar. 31, 2025</t>
        </is>
      </c>
      <c r="C30" s="6" t="n">
        <v>1564668</v>
      </c>
      <c r="D30" s="4" t="inlineStr">
        <is>
          <t>[2]</t>
        </is>
      </c>
      <c r="E30" s="4" t="inlineStr">
        <is>
          <t xml:space="preserve"> </t>
        </is>
      </c>
      <c r="F30" s="6" t="n">
        <v>1430</v>
      </c>
      <c r="G30" s="5" t="n">
        <v>762615</v>
      </c>
      <c r="H30" s="6" t="n">
        <v>3928</v>
      </c>
      <c r="I30" s="6" t="n">
        <v>407179</v>
      </c>
      <c r="J30" s="6" t="n">
        <v>389516</v>
      </c>
    </row>
    <row r="31">
      <c r="A31" s="4" t="inlineStr">
        <is>
          <t>Balance, ending of period (in shares) at Mar. 31, 2025</t>
        </is>
      </c>
      <c r="C31" s="5" t="n">
        <v>143037764</v>
      </c>
      <c r="E31" s="4" t="inlineStr">
        <is>
          <t xml:space="preserve"> </t>
        </is>
      </c>
      <c r="F31" s="5" t="n">
        <v>143037764</v>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Restricted Stock Award, Net of Forfeitures</t>
        </is>
      </c>
      <c r="C33" s="6" t="n">
        <v>-1061</v>
      </c>
      <c r="E33" s="4" t="inlineStr">
        <is>
          <t xml:space="preserve"> </t>
        </is>
      </c>
      <c r="F33" s="6" t="n">
        <v>2</v>
      </c>
      <c r="G33" s="6" t="n">
        <v>-1063</v>
      </c>
      <c r="H33" s="4" t="inlineStr">
        <is>
          <t xml:space="preserve"> </t>
        </is>
      </c>
      <c r="I33" s="4" t="inlineStr">
        <is>
          <t xml:space="preserve"> </t>
        </is>
      </c>
      <c r="J33" s="4" t="inlineStr">
        <is>
          <t xml:space="preserve"> </t>
        </is>
      </c>
    </row>
    <row r="34"/>
    <row r="35">
      <c r="A35" s="4" t="inlineStr">
        <is>
          <t>[1] (*) See Note 1 , Description of the Business and Basis of Presentation - Initial Public Offering and Corporate Conversion, for further discussion. As of March 31, 2025 and December 31, 2024 , the unaudited condensed consolidated balance sheets included total liabilities of consolidated variable interest entities of $304.8 million and $306.4 million , respectively. Refer to Note 2 , Summary of Significant Accounting Policies , for further discussion.</t>
        </is>
      </c>
    </row>
  </sheetData>
  <mergeCells count="4">
    <mergeCell ref="A34:I34"/>
    <mergeCell ref="C1:D1"/>
    <mergeCell ref="A1:B1"/>
    <mergeCell ref="A35:I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Preferred stock, par value (in USD per share)</t>
        </is>
      </c>
      <c r="C2" s="7" t="n">
        <v>0.01</v>
      </c>
      <c r="D2" s="7" t="n">
        <v>0.01</v>
      </c>
    </row>
    <row r="3">
      <c r="A3" s="4" t="inlineStr">
        <is>
          <t>Preferred stock, shares authorized (in shares)</t>
        </is>
      </c>
      <c r="C3" s="5" t="n">
        <v>50000000</v>
      </c>
      <c r="D3" s="4" t="inlineStr">
        <is>
          <t xml:space="preserve"> </t>
        </is>
      </c>
    </row>
    <row r="4">
      <c r="A4" s="4" t="inlineStr">
        <is>
          <t>Preferred stock, shares issued (in shares)</t>
        </is>
      </c>
      <c r="C4" s="5" t="n">
        <v>0</v>
      </c>
      <c r="D4" s="5" t="n">
        <v>0</v>
      </c>
    </row>
    <row r="5">
      <c r="A5" s="4" t="inlineStr">
        <is>
          <t>Preferred stock, shares outstanding (in shares)</t>
        </is>
      </c>
      <c r="C5" s="5" t="n">
        <v>0</v>
      </c>
      <c r="D5" s="5" t="n">
        <v>0</v>
      </c>
    </row>
    <row r="6">
      <c r="A6" s="4" t="inlineStr">
        <is>
          <t>Common stock, par value (in USD per share)</t>
        </is>
      </c>
      <c r="C6" s="7" t="n">
        <v>0.01</v>
      </c>
      <c r="D6" s="7" t="n">
        <v>0.01</v>
      </c>
    </row>
    <row r="7">
      <c r="A7" s="4" t="inlineStr">
        <is>
          <t>Common stock, shares authorized (in shares)</t>
        </is>
      </c>
      <c r="C7" s="5" t="n">
        <v>750000000</v>
      </c>
      <c r="D7" s="5" t="n">
        <v>750000000</v>
      </c>
    </row>
    <row r="8">
      <c r="A8" s="4" t="inlineStr">
        <is>
          <t>Common stock, shares, issued (in shares)</t>
        </is>
      </c>
      <c r="C8" s="5" t="n">
        <v>143037764</v>
      </c>
      <c r="D8" s="5" t="n">
        <v>142747818</v>
      </c>
    </row>
    <row r="9">
      <c r="A9" s="4" t="inlineStr">
        <is>
          <t>Common stock, shares, outstanding (in shares)</t>
        </is>
      </c>
      <c r="C9" s="5" t="n">
        <v>143037764</v>
      </c>
      <c r="D9" s="5" t="n">
        <v>142747818</v>
      </c>
    </row>
    <row r="10">
      <c r="A10" s="4" t="inlineStr">
        <is>
          <t>Liabilities</t>
        </is>
      </c>
      <c r="B10" s="4" t="inlineStr">
        <is>
          <t>[1]</t>
        </is>
      </c>
      <c r="C10" s="6" t="n">
        <v>3346781</v>
      </c>
      <c r="D10" s="6" t="n">
        <v>3433743</v>
      </c>
    </row>
    <row r="11">
      <c r="A11" s="4" t="inlineStr">
        <is>
          <t>Variable Interest Entity, Primary Beneficiary</t>
        </is>
      </c>
      <c r="C11" s="4" t="inlineStr">
        <is>
          <t xml:space="preserve"> </t>
        </is>
      </c>
      <c r="D11" s="4" t="inlineStr">
        <is>
          <t xml:space="preserve"> </t>
        </is>
      </c>
    </row>
    <row r="12">
      <c r="A12" s="4" t="inlineStr">
        <is>
          <t>Liabilities</t>
        </is>
      </c>
      <c r="C12" s="6" t="n">
        <v>304836</v>
      </c>
      <c r="D12" s="6" t="n">
        <v>306440</v>
      </c>
    </row>
    <row r="13"/>
    <row r="14">
      <c r="A14" s="4" t="inlineStr">
        <is>
          <t>[1] As of March 31, 2025 and December 31, 2024 , the unaudited condensed consolidated balance sheets included total liabilities of consolidated variable interest entities of $304.8 million and $306.4 million , respectively. Refer to Note 2 , Summary of Significant Accounting Policies , for further discussion.</t>
        </is>
      </c>
    </row>
  </sheetData>
  <mergeCells count="3">
    <mergeCell ref="A14:C14"/>
    <mergeCell ref="A13:C13"/>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Reporting Entity Ardent Health Partners, Inc. was initially formed in Delaware in 2015 as Ardent Health Partners, LLC. On July 17, 2024, Ardent Health Partners, LLC converted from a Delaware limited liability company into a Delaware corporation in connection with its initial public offering and changed its name to Ardent Health Partners, Inc . Ardent Health Partners, Inc. is a holding company that has affiliates that operate acute care hospitals and other healthcare facilities and employ physicians. The terms “Ardent,” the “Company,” “we,” “our” and “us,” as used in these notes to the unaudited condensed consolidated financial statements, refer to Ardent Health Partners, Inc. and its affiliates and, on or prior to July 16, 2024, Ardent Health Partners, LLC and its affiliates, unless stated otherwise or indicated by context. The term “affiliates” includes direct and indirect subsidiaries of Ardent and partnerships and joint ventures in which such subsidiaries are equity owners. At March 31, 2025 , the Company operated 30 acute care hospitals in six states , including two rehabilitation hospitals and two surgical hospitals. Basis of Presentation The financial statements include the unaudited condensed consolidated balance sheets, income statements, comprehensive income statements, statements of cash flows and statements of changes in equity of the Company and its affiliates, which are controlled by the Company through the Company’s direct or indirect ownership of a majority equity interest and rights granted to the Company through certain variable interests. All intercompany balances and transactions have been eliminated in consolidation. In the opinion of management, all adjustments, which consist of normal recurring adjustments, and disclosures considered necessary for a fair presentation have been included. Certain information and disclosures normally included in annual financial statements presented in accordance with U.S. generally accepted accounting principles (“GAAP”) have been omitted in these interim financial statements pursuant to rules and regulations of the Securities and Exchange Commission (“SEC”). Accordingly, these unaudited condensed consolidated financial statements and related notes should be read in conjunction with the Company's audited consolidated financial statements and notes thereto included in the Company's annual report on Form 10-K for the year ended December 31, 2024 (the “ Annual Report ” ). Initial Public Offering and Corporate Conversion On July 19, 2024, the Company completed an initial public offering of 12,000,000 shares of its common stock at a public offering price of $16.00 per share (the "IPO") for aggregate gross proceeds of $192.0 million and net proceeds of approximately $181.4 million , after deducting underwriting discounts and commissions of approximately $10.6 million . The Company provided the underwriters with an option to purchase up to an additional 1,800,000 shares of common stock of the Company, which was fully exercised by the underwriters, and, on July 30, 2024, the Company issued 1,800,000 additional shares of common stock at $16.00 per share for additional net proceeds of approximately $27.2 million , after deducting underwriting discounts and commissions of approximately $1.6 million . The Company’s common stock is listed on the New York Stock Exchange under the symbol “ARDT”. On July 17, 2024, in connection with the IPO and immediately prior to the effectiveness of the Company's registration statement on Form S-1, the Company converted from a Delaware limited liability company into a Delaware corporation by means of a statutory conversion (the “Corporate Conversion”) and changed its name to Ardent Health Partners, Inc. As a result of the Corporate Conversion, the outstanding limited liability company membership units and vested profits interest units were converted into 120,937,099 shares of common stock and outstanding unvested profits interest units were converted into 2,848,027 shares of restricted common stock. Immediately following the Corporate Conversion, ALH Holdings, LLC, a subsidiary of Ventas, Inc. ("Ventas"), a common unit holder that beneficially owned a percentage of the Company’s outstanding membership interests and maintained a seat on the Company’s board of managers, making Ventas a related party, contributed all of its outstanding common stock in AHP Health Partners, Inc. ("AHP Health Partners"), a direct subsidiary of the Company, to Ardent Health Partners, Inc. in exchange for 5,178,202 shares of common stock of Ardent Health Partners, Inc. (the "ALH Contribution"). As a result of the ALH Contribution, AHP Health Partners is a wholly-owned subsidiary of Ardent Health Partners, Inc. The Corporate Conversion and the ALH Contribution have been retrospectively applied to prior periods herein for the purposes of calculating basic and diluted net income per share. The Company’s certificate of incorporation authorizes 750,000,000 shares of common stock and 50,000,000 shares of preferred stock, each with a $0.01 par value per share. General and Administrative Costs The majority o f the Company’s expenses are “cost of revenue” items. Costs that could be classified as general and administrative by the Company include its corporate office costs and centralized corporate services such as human resources, information technology, and finance, which were $34.9 million and $32.9 million for the three months ended March 31, 2025 and 2024 ,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Recent Accounting Pronouncements Not Yet Adopted In December 2023, the FASB issued Accounting Standards Update ("ASU") 2023-09, Income Taxes (Topic 740): Improvements to Income Tax Disclosures ( “ ASU 2023-09 ” ), which requires a public business entity to disclose specific categories in its annual effective tax rate reconciliation and provide disaggregated information about significant reconciling items by jurisdiction and by nature. ASU 2023-09 also requires entities to disclose their income tax payments (net of refunds) to international, federal, and state and local jurisdictions and includ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The Company is currently evaluating the standard to determine its impact on the Company’s disclosures. In November 2024, the FASB issued ASU 2024-03, Disaggregation of Income Statement Expenses ( “ ASU 2024-03 ” ), which requires the disclosure of certain disaggregated expenses within the notes to the financial statements. ASU 2024-03 is effective for annual periods beginning after December 15, 2026, and interim reporting periods within fiscal years beginning after December 15, 2027. Adoption of ASU 2024-03 can either be applied prospectively to consolidated financial statements issued for reporting periods after the effective date of this standard or retrospectively to any or all prior periods presented in the consolidated financial statements. Early adoption is also permitted. The Company is currently evaluating the standard to determine its impact on the Company’s disclosures. Variable Interest Entities GAAP requires variable interest entities (“VIEs”) to be consolidated if an entity’s interest in the VIE is a controlling financial interest in accordance with Accounting Standards Codification (“ASC”) 810, Consolidation (“ASC 810”). Under the variable interest model, a controlling financial interest is determined based on which entity, if any, has (i) the power to direct the activities of the VIE that most significantly impact the VIE’s economic performance and (ii) the obligation to absorb the losses, or the right to receive benefits, from the VIE that could potentially be significant to the VIE. The Company performs ongoing reassessments of whether changes in the facts and circumstances regarding the Company’s involvement with a VIE could cause the Company’s consolidation conclusion to change. The consolidation status of the VIEs with which the Company is involved may change as a result of such reassessments. Changes in consolidation status are applied prospectively. The Company, through its wholly-owned subsidiaries, owns majority interests in certain limited liability companies (“LLCs”), with each LLC owning and operating one or more hospitals. The noncontrolling interest is typically owned by a not-for-profit medical system, university, academic medical center or foundation or combination thereof (individually or collectively referred to as “minority member”). The employees that work for the LLC and the related hospital(s) are employees of the Company, and the Company manages the day-to-day operations of the LLC and the hospital(s) pursuant to a management services agreement (“MSA”). The LLCs are VIEs due to their structure as LLCs and the control that resides with the Company through the MSA. The Company consolidates each of these LLCs as it is considered the primary beneficiary due to the MSA providing the Company the right to direct the day-to-day operating and capital activities of the LLC and the respective hospital(s) that most significantly impact the LLC’s economic performance. Additionally, the Company would absorb a majority of the entity’s expected losses, receive a majority of the entity’s expected residual returns, or both, as a result of its majority ownership, contractual or other financial interests in the entity. The MSAs are subject to termination only by mutual agreement of the Company and minority member, except in the case of gross negligence, fraud or bankruptcy of the Company, in which case the minority member can force termination of the MSA. All of the Company’s VIEs meet the definition of a business, and the Company holds a majority of their issued voting equity interests. Their assets are not required to be used only for the settlement of VIE obligations as the Company has the ability to direct the use of the VIE assets through its joint venture and cash management agreements. The governance rights of the minority members are restricted to those that protect their financial interests and do not preclude consolidation of the LLCs. The rights of minority members generally are limited to such items as the right to approve the issuance of new ownership interests, calls for additional cash contributions, the acquisition or divestiture of significant assets and the incurrence of debt in excess of levels not expected to be incurred in the normal course of business. As of March 31, 2025 and December 31, 2024 , nine of the Company’s hospitals were owned and operated through LLCs that have been determined to be VIEs and were consolidated by the Company. Consolidated assets at March 31, 2025 and December 31, 2024 included total assets of VIEs equal to $1.3 billion . The Company ’ s VIEs do not have creditors that have recourse to the Company. As the structure and nature of business are very similar for each of the LLCs, they are discussed and presented herein on a combined basis. The total liabilities of VIEs included in the Company’s unaudited condensed consolidated balance sheets are shown below (in thousands): March 31, 2025 December 31, 2024 Current liabilities Current installments of long-term debt $ 2,836 $ 2,266 Accounts payable 82,958 89,428 Accrued salaries and benefits 32,213 37,713 Other accrued expenses and liabilities 50,458 45,250 Total current liabilities 168,465 174,657 Long-term debt, less current installments 12,398 8,192 Long-term operating lease liability 108,878 108,897 Long-term operating lease liability, related party 9,397 9,423 Self-insured liabilities 676 676 Other long-term liabilities 5,022 4,595 Total liabilities $ 304,836 $ 306,440 Income from operations before income taxes attributable to VIEs was $62.6 million and $61.7 million for the three months ended March 31, 2025 and 2024 , respectively. Accounting Estimates The preparation of financial statements in conformity with GAAP requires management to make estimates and judgments that affect the amounts reported in the unaudited condensed consolidated financial statements and accompanying not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enue Recognition The Company’s revenue generally relates to contracts with patients in which its performance obligations are to provide healthcare services to the patients. Revenue is recorded during the period the Company’s obligations to provide healthcare services are satisfied. Revenue for performance obligations satisfied over time is recognized based on charges incurred in relation to total expected charges. The Company’s performance obligations for inpatient services are generally satisfied over periods that average approximately five days. The Company’s performance obligations for outpatient services are generally satisfied over a period of less than one day. As the Company’s performance obligations relate to contracts with a duration of one year or less, the Company elected the optional exemption under ASC Topic 606, Revenue from Contracts with Customers , and, therefore, is not required to disclose the transaction price for the remaining performance obligations at the end of the reporting period or when the Company expects to recognize revenue. Additionally, the Company is not required to adjust the consideration for the existence of a significant financing component when the period between the transfer of the services and the payment for such services is one year or less. Contractual relationships with patients, in most cases, involve a third party payor (Medicare, Medicaid and managed care health plans), and the transaction prices for services provided are dependent upon the terms provided by (Medicare and Medicaid) or negotiated with (managed care health plans) the third party payors. The payment arrangements with third party payors for the services provided to the related patients typically specify payments at amounts less than the Company’s standard charges. The Company’s revenue is based upon the estimated amounts the Company expects to be entitled to receive from patients and third party payors. Estimates of contractual adjustments under managed care insurance plans are based upon the payment terms specified in the related contractual agreements. Revenue related to uninsured patients and copayment and deductible amounts for patients who have healthcare coverage may have discounts applied (uninsured discounts and other discounts). The Company also records estimated implicit price concessions (based primarily on historical collection experience) related to uninsured accounts to record self-pay revenue at the estimated amounts expected to be collected. Medicare and Medicaid regulations and various managed care contracts, under which the discounts from the Company’s standard charges must be calculated, are complex and are subject to interpretation and adjustment. The Company estimates contractual adjustments on a payor-specific basis based on its interpretation of the applicable regulations or contract terms. However, the necessity of the services authorized and provided, and resulting reimbursements, are often subject to interpretation. These interpretations may result in payments that differ from the Company’s estimates. Additionally, updated regulations and contract renegotiations occur frequently, necessitating continual review and assessment of the estimates by management. Laws and regulations governing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Settlements under reimbursement agreements with third party payors are estimated and recorded in the period in which the related services are rendered and are adjusted in future periods as final settlements are determined. Final determination of amounts earned under the Medicare, Medicaid and other third party payor programs often occurs in subsequent years because of audits by the programs, rights of appeal, and the application of technical provisions. Settlements are considered in the recognition of net patient service revenue on an estimated basis in the period the related services are rendered, and such amounts are subsequently adjusted in future periods as adjustments become known or as years are no longer subject to such audits and reviews. Differences between original estimates and subsequent revisions, including final settlements, are included in the results of operations of the period in which the revisions are made. These adjustments resulted in an increase to net patient service revenue of $8.9 million and $0.5 million for the three months ended March 31, 2025 and 2024 , respectively. At March 31, 2025 and December 31, 2024 , the Company’s settlements under reimbursement agreements with third party payors were a net receivable of $14.3 million and $1.9 million , respectively, of which a receivable of $42.6 million and $42.6 million , respectively, was included in other current assets and a payable of $28.3 million and $40.7 million , respectively, was included in other accrued expenses and liabilities in the unaudited condensed consolidated balance sheets. Final determination of amounts earned under prospective payment and other reimbursement activities is subject to review by appropriate governmental authorities or their agents. In the opinion of the Company’s management, adequate provision has been made for any adjustments that may result from such reviews. Subsequent adjustments that are determined to be the result of an adverse change in the patient’s or the payor’s ability to pay are recognized as bad debt expense. Bad debt expense for the three months ended March 31, 2025 and 2024 was not material to the Company. The Company’s total revenue is presented in the following table (dollars in thousands): Three Months Ended March 31, 2025 2024 Amount % of Total Revenue Amount % of Total Revenue Medicare $ 595,637 39.8 % $ 569,483 39.6 % Medicaid 149,343 10.0 % 156,278 10.9 % Other managed care 645,152 43.1 % 613,117 42.6 % Self-pay and other 80,979 5.4 % 77,218 5.3 % Net patient service revenue $ 1,471,111 98.3 % $ 1,416,096 98.4 % Other revenue 26,123 1.7 % 22,950 1.6 % Total revenue $ 1,497,234 100.0 % $ 1,439,046 100.0 % The Company provides care without charge to certain patients who qualify under the local charity care policy of the hospital where the patient receives services. The Company estimates that its costs of care provided under its charity care programs approximated $8.2 million and $19.7 million for the three months ended March 31, 2025 and 2024 , respectively. The Company does not report a charity care patient’s charges in revenue as it is the Company’s policy not to pursue collection of amounts related to these patients, and therefore contracts with these patients do not exist. The Company’s management estimates its costs of care provided under its charity care programs utilizing a calculated ratio of costs to gross charges multiplied by the Company’s gross charity care charges provided. The Company’s gross charity care charges include only services provided to patients who are unable to pay and qualify under the Company’s local charity care policies. To the extent the Company receives reimbursement through the various governmental assistance programs in which it participates to subsidize its care of indigent patients, the Company does not include these patients’ charges in its cost of care provided under its charity care program. Market Risks The Company’s revenue is subject to potential regulatory and economic changes in certain states where the Company generates significant revenue. The following is an analysis by state of revenue as a percentage of the Company’s total revenue for those states in which the Company generates significant revenue: Three Months Ended March 31, 2025 2024 Oklahoma 24.6 % 24.2 % New Mexico 14.0 % 15.5 % Texas 37.6 % 36.4 % New Jersey 10.7 % 10.3 % Other 13.1 % 13.6 % Total 100.0 % 100.0 % Supplemental Programs Several of the Company’s facilities participate in supplemental Medicaid reimbursement programs to offset a portion of the costs associated with providing care to Medicaid patients. These programs are funded with a combination of state and federal resources and include, in certain instances, the levying of assessments or taxes on providers. In most cases, these programs are authorized by the Centers for Medicare &amp; Medicaid Services for a specified period of time and require approval to be extended. The Company recognizes revenue and related expenses under these programs in the period in which amounts are estimable and payment is reasonably assured. Reimbursements under these programs are included within total revenue, and assessments and other program-related costs are included within other operating expenses in the Company's unaudited condensed consolidated income statements. Acquisitions Acquisitions are accounted for using the acquisition method of accounting prescribed by ASC 805, Business Combinations , and the results of operations are included in the unaudited condensed consolidated income statement from the respective dates of acquisition. The purchase price of these transactions is allocated to the assets acquired and liabilities assumed based upon their respective fair values at the date of acquisition and can be subject to change up to 12 months subsequent to the acquisition date due to settling amounts related to purchased working capital and final determination of fair value estimates. The Company is required to allocate the purchase price of acquired businesses to identifiable assets acquired and liabilities assumed and, if applicable, noncontrolling interests based on their fair values. The Company records the excess of the purchase price allocation over those fair values as goodwill. On January 1, 2025 , the Company completed the acquisitions of certain assets and operations of 18 urgent care clinics in New Mexico and Oklahoma for a combined purchase price of $27.5 million . The consideration transferred consisted solely of cash. Upon closing of the acquisitions, approximately $4.1 million was placed into escrow to cover potential working capital adjustments and to secure certain representations and warranties pursuant to the terms of the purchase agreements. This escrow amount is included in the total purchase consideration of $27.5 million . Most of the combined purchase price for assets and operations acquired was recorded as goodwill with an immaterial portion allocated to identifiable assets acquired and liabilities assumed. The fair values of assets and liabilities recorded as of March 31, 2025 related to these acquisitions are provisional and will be finalized at the close of the measurement period. Fair Value of Financial Instruments Cash and cash equivalents, accounts receivable, inventories, prepaid expenses, other current assets, accounts payable, accrued salaries and benefits, accrued interest and other accrued expenses and current liabilities (other than those pertaining to lease liabilities) are reflected in the accompanying unaudited condensed consolidated financial statements at amounts that approximate fair value because of the short-term nature of these instruments. The fair value of the Company’s revolving credit facility also approximates its carrying value as it bears interest at current market rates. Refer to Note 5 , Interest Rate Swap Agreements , for discussion of the fair value measurement of the Company ’ s derivative instruments. The carrying amounts and fair values of the Company’s senior secured term loan facility and its 5.75% Senior Notes due 2029 (the “ 5.75% Senior Notes”) were as follows (in thousands): Carrying Amount Fair Value March 31, 2025 December 31, 2024 March 31, 2025 December 31, 2024 Senior secured term loan facility $ 774,032 $ 773,772 $ 773,064 $ 779,575 5.75% Senior Notes $ 299,619 $ 299,596 $ 277,147 $ 289,110 The estimated fair values of the Company’s senior secured term loan facility and the 5.75% Senior Notes were based upon quoted market prices at that date and are categorized as Level 2 within the fair value hierarchy. Noncontrolling Interests The financial statements include the financial position and results of operations of hospital and healthcare operations in which the Company owned less than 100% of the equity interests, but maintained a controlling interest during the presented periods. Earnings or losses attributable to the noncontrolling interests are presented separately in the consolidated income statements. In accordance with ASC 810, holders of noncontrolling interests are considered to be equity holders in the consolidated company, pursuant to which noncontrolling interests are classified as part of equity, unless the noncontrolling interests are redeemable. Certain redemptive features associated with the noncontrolling interests for The University of Kansas Health System – St. Francis Campus (“St. Francis”) could require the Company to deliver cash if the redemptive features are exercised. These redemptive features could be exercised upon, among other things, the Company’s exclusion or suspension from participation in any federal or state government healthcare payor program. Therefore, the noncontrolling interests balance for St. Francis is classified outside the permanent equity section of the Company’s unaudited condensed consolidated balance sheets. The redeemable noncontrolling interests related to St. Francis at March 31, 2025 and December 31, 2024 have not been subsequently measured at fair value since the acquisition date in 2017. The noncontrolling interests are not currently redeemable and it is not probable that the noncontrolling interests will become redeemable as the possibility of the Company being excluded or suspended from participation in any federal or state government healthcare payor program is remote. Earnings Per Share Basic net income per share is computed by dividing net income available to common stockholders by the weighted-average common shares outstanding during the period. Diluted net income per share takes into account the potential dilution that could occur if securities or other contracts to issue shares, such as unvested restricted stock units, were exercised and converted into shares. Diluted net income per share is computed by dividing net income available to common stockholders by the weighted-average common shares outstanding during the period, increased by the number of additional shares that would have been outstanding if the potential shares had been issued and were 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1:27Z</dcterms:created>
  <dcterms:modified xmlns:dcterms="http://purl.org/dc/terms/" xmlns:xsi="http://www.w3.org/2001/XMLSchema-instance" xsi:type="dcterms:W3CDTF">2025-05-07T20:31:29Z</dcterms:modified>
</cp:coreProperties>
</file>